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WIN STEVIA INTERNATIONAL, IN" sheetId="2" r:id="rId2"/>
    <s:sheet name="SUNWIN STEVIA INTERNATIONAL, I3" sheetId="3" r:id="rId3"/>
    <s:sheet name="SUNWIN STEVIA INTERNATIONAL, I4" sheetId="4" r:id="rId4"/>
    <s:sheet name="SUNWIN STEVIA INTERNATIONAL, I5" sheetId="5" r:id="rId5"/>
    <s:sheet name="Note 1 - Organization, Nature o" sheetId="6" r:id="rId6"/>
    <s:sheet name="Note 2 -investment in Real Esta" sheetId="7" r:id="rId7"/>
    <s:sheet name="Note 3 - Inventories" sheetId="8" r:id="rId8"/>
    <s:sheet name="Note 4 - Property and Equipment" sheetId="9" r:id="rId9"/>
    <s:sheet name="Note 5 - Intangible Assets" sheetId="10" r:id="rId10"/>
    <s:sheet name="Note 6- Land Use Right" sheetId="11" r:id="rId11"/>
    <s:sheet name="Note 7 - Related Party Transact" sheetId="12" r:id="rId12"/>
    <s:sheet name="Note 8 - Prepaid Expenses and O" sheetId="13" r:id="rId13"/>
    <s:sheet name="Note 9 - Grant Income" sheetId="14" r:id="rId14"/>
    <s:sheet name="Note 10 - Loan Payable" sheetId="15" r:id="rId15"/>
    <s:sheet name="Note 11 - Accounts Payable and " sheetId="16" r:id="rId16"/>
    <s:sheet name="Note 12 - Income Taxes" sheetId="17" r:id="rId17"/>
    <s:sheet name="Note 13 - Stockholders' Equity" sheetId="18" r:id="rId18"/>
    <s:sheet name="Note 14 - Segment Information" sheetId="19" r:id="rId19"/>
    <s:sheet name="Note 15-commitments and Conting" sheetId="20" r:id="rId20"/>
    <s:sheet name="Note 16 - Concentrations and Cr" sheetId="21" r:id="rId21"/>
    <s:sheet name="Note 17 - Subsequent Events" sheetId="22" r:id="rId22"/>
    <s:sheet name="Note 1 - Organization, Nature23" sheetId="23" r:id="rId23"/>
    <s:sheet name="Note 1 - Organization, Nature24" sheetId="24" r:id="rId24"/>
    <s:sheet name="Note 1 - Organization, Nature25" sheetId="25" r:id="rId25"/>
    <s:sheet name="Note 1 - Organization, Nature26" sheetId="26" r:id="rId26"/>
    <s:sheet name="Note 1 - Organization, Nature27" sheetId="27" r:id="rId27"/>
    <s:sheet name="Note 1 - Organization, Nature28" sheetId="28" r:id="rId28"/>
    <s:sheet name="Note 1 - Organization, Nature29" sheetId="29" r:id="rId29"/>
    <s:sheet name="Note 1 - Organization, Nature30" sheetId="30" r:id="rId30"/>
    <s:sheet name="Note 1 - Organization, Nature31" sheetId="31" r:id="rId31"/>
    <s:sheet name="Note 1 - Organization, Nature32" sheetId="32" r:id="rId32"/>
    <s:sheet name="Note 1 - Organization, Nature33" sheetId="33" r:id="rId33"/>
    <s:sheet name="Note 1 - Organization, Nature34" sheetId="34" r:id="rId34"/>
    <s:sheet name="Note 1 - Organization, Nature35" sheetId="35" r:id="rId35"/>
    <s:sheet name="Note 1 - Organization, Nature36" sheetId="36" r:id="rId36"/>
    <s:sheet name="Note 1 - Organization, Nature37" sheetId="37" r:id="rId37"/>
    <s:sheet name="Note 1 - Organization, Nature38" sheetId="38" r:id="rId38"/>
    <s:sheet name="Note 1 - Organization, Nature39" sheetId="39" r:id="rId39"/>
    <s:sheet name="Note 1 - Organization, Nature40" sheetId="40" r:id="rId40"/>
    <s:sheet name="Note 1 - Organization, Nature41" sheetId="41" r:id="rId41"/>
    <s:sheet name="Note 3 - Inventories_ Schedule " sheetId="42" r:id="rId42"/>
    <s:sheet name="Note 4 - Property and Equipme43" sheetId="43" r:id="rId43"/>
    <s:sheet name="Note 5 - Intangible Assets_ Sch" sheetId="44" r:id="rId44"/>
    <s:sheet name="Note 6- Land Use Right_ Schedul" sheetId="45" r:id="rId45"/>
    <s:sheet name="Note 7 - Related Party Transa46" sheetId="46" r:id="rId46"/>
    <s:sheet name="Note 11 - Accounts Payable an47" sheetId="47" r:id="rId47"/>
    <s:sheet name="Note 12 - Income Taxes_ Schedul" sheetId="48" r:id="rId48"/>
    <s:sheet name="Note 12 - Income Taxes_ Sched49" sheetId="49" r:id="rId49"/>
    <s:sheet name="Note 12 - Income Taxes_ Sched50" sheetId="50" r:id="rId50"/>
    <s:sheet name="Note 13 - Stockholders' Equity_" sheetId="51" r:id="rId51"/>
    <s:sheet name="Note 14 - Segment Information_ " sheetId="52" r:id="rId52"/>
    <s:sheet name="Note 14 - Segment Information53" sheetId="53" r:id="rId53"/>
    <s:sheet name="Note 16 - Concentrations and 54" sheetId="54" r:id="rId54"/>
    <s:sheet name="Note 16 - Concentrations and 55" sheetId="55" r:id="rId55"/>
    <s:sheet name="Note 1 - Organization, Nature56" sheetId="56" r:id="rId56"/>
    <s:sheet name="Note 1 - Organization, Nature57" sheetId="57" r:id="rId57"/>
    <s:sheet name="Note 1 - Organization, Nature58" sheetId="58" r:id="rId58"/>
    <s:sheet name="Note 1 - Organization, Nature59" sheetId="59" r:id="rId59"/>
    <s:sheet name="Note 1 - Organization, Nature60" sheetId="60" r:id="rId60"/>
    <s:sheet name="Note 1 - Organization, Nature61" sheetId="61" r:id="rId61"/>
    <s:sheet name="Note 1 - Organization, Nature62" sheetId="62" r:id="rId62"/>
    <s:sheet name="Note 1 - Organization, Nature63" sheetId="63" r:id="rId63"/>
    <s:sheet name="Note 1 - Organization, Nature64" sheetId="64" r:id="rId64"/>
    <s:sheet name="Note 2 -investment in Real Es65" sheetId="65" r:id="rId65"/>
    <s:sheet name="Note 3 - Inventories_ Schedul66" sheetId="66" r:id="rId66"/>
    <s:sheet name="Note 4 - Property and Equipme67" sheetId="67" r:id="rId67"/>
    <s:sheet name="Note 4 - Property and Equipme68" sheetId="68" r:id="rId68"/>
    <s:sheet name="Note 5 - Intangible Assets (Det" sheetId="69" r:id="rId69"/>
    <s:sheet name="Note 5 - Intangible Assets_ S70" sheetId="70" r:id="rId70"/>
    <s:sheet name="Note 6- Land Use Right_ Sched71" sheetId="71" r:id="rId71"/>
    <s:sheet name="Note 6- Land Use Right (Details" sheetId="72" r:id="rId72"/>
    <s:sheet name="Note 7 - Related Party Transa73" sheetId="73" r:id="rId73"/>
    <s:sheet name="Note 7 - Related Party Transa74" sheetId="74" r:id="rId74"/>
    <s:sheet name="Note 8 - Prepaid Expenses and75" sheetId="75" r:id="rId75"/>
    <s:sheet name="Note 10 - Loan Payable (Details" sheetId="76" r:id="rId76"/>
    <s:sheet name="Note 11 - Accounts Payable an77" sheetId="77" r:id="rId77"/>
    <s:sheet name="Note 12 - Income Taxes_ Sched78" sheetId="78" r:id="rId78"/>
    <s:sheet name="Note 12 - Income Taxes_ Sched79" sheetId="79" r:id="rId79"/>
    <s:sheet name="Note 12 - Income Taxes (Details" sheetId="80" r:id="rId80"/>
    <s:sheet name="Note 12 - Income Taxes_ Sched81" sheetId="81" r:id="rId81"/>
    <s:sheet name="Note 13 - Stockholders' Equity " sheetId="82" r:id="rId82"/>
    <s:sheet name="Note 13 - Stockholders' Equit83" sheetId="83" r:id="rId83"/>
    <s:sheet name="Note 14 - Segment Information84" sheetId="84" r:id="rId84"/>
    <s:sheet name="Note 14 - Segment Information85" sheetId="85" r:id="rId85"/>
    <s:sheet name="Note 15-commitments and Conti86" sheetId="86" r:id="rId86"/>
  </s:sheets>
  <s:definedNames/>
  <s:calcPr calcId="124519" calcMode="auto" fullCalcOnLoad="1"/>
</s:workbook>
</file>

<file path=xl/sharedStrings.xml><?xml version="1.0" encoding="utf-8"?>
<sst xmlns="http://schemas.openxmlformats.org/spreadsheetml/2006/main" uniqueCount="409">
  <si>
    <t>Document and Entity Information - USD ($)</t>
  </si>
  <si>
    <t>12 Months Ended</t>
  </si>
  <si>
    <t>Apr. 30, 2015</t>
  </si>
  <si>
    <t>Jul. 28, 2015</t>
  </si>
  <si>
    <t>Oct. 31, 2014</t>
  </si>
  <si>
    <t>Document and Entity Information:</t>
  </si>
  <si>
    <t>Entity Registrant Name</t>
  </si>
  <si>
    <t>SUNWIN STEVIA INTERNATIONAL, INC.</t>
  </si>
  <si>
    <t>Document Type</t>
  </si>
  <si>
    <t>10-K</t>
  </si>
  <si>
    <t>Document Period End Date</t>
  </si>
  <si>
    <t>Apr. 30,
		2015</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UNWIN STEVIA INTERNATIONAL, INC. AND SUBSIDIARIES CONSOLIDATED BALANCE SHEETS - USD ($)</t>
  </si>
  <si>
    <t>Apr. 30, 2014</t>
  </si>
  <si>
    <t>CURRENT ASSETS:</t>
  </si>
  <si>
    <t>Cash and cash equivalents</t>
  </si>
  <si>
    <t>Accounts receivable, net of allowance for doubtful accounts of $1,207,075 $1,143,550, respectively</t>
  </si>
  <si>
    <t>Accounts receivable - related party</t>
  </si>
  <si>
    <t>Inventories, net</t>
  </si>
  <si>
    <t>Prepaid expenses and other current assets</t>
  </si>
  <si>
    <t>Total Current Assets</t>
  </si>
  <si>
    <t>Investment in real estate held for resale</t>
  </si>
  <si>
    <t>Property and equipment, net</t>
  </si>
  <si>
    <t>Intangible assets, net</t>
  </si>
  <si>
    <t>Land use rights, net</t>
  </si>
  <si>
    <t>Other long-term asset</t>
  </si>
  <si>
    <t>Total Assets</t>
  </si>
  <si>
    <t>CURRENT LIABILITIES:</t>
  </si>
  <si>
    <t>Accounts payable and accrued expenses</t>
  </si>
  <si>
    <t>Loan payable</t>
  </si>
  <si>
    <t>Due to related party</t>
  </si>
  <si>
    <t>Deferred grant income</t>
  </si>
  <si>
    <t>Total Current Liabilities</t>
  </si>
  <si>
    <t>STOCKHOLDERS' EQUITY:</t>
  </si>
  <si>
    <t>Common stock, $0.001 par value, 200,000,000 shares authorized; 173,882,803 and 173,882,803 shares issued and outstanding as of April 30, 2015 and 2014, respectively</t>
  </si>
  <si>
    <t>Additional paid-in capital</t>
  </si>
  <si>
    <t>Accumulated deficit</t>
  </si>
  <si>
    <t>Accumulated other comprehensive income</t>
  </si>
  <si>
    <t>Total Stockholders' Equity</t>
  </si>
  <si>
    <t>Total Liabilities and Stockholders' Equity</t>
  </si>
  <si>
    <t>SUNWIN STEVIA INTERNATIONAL, INC. AND SUBSIDIARIES CONSOLIDATED STATEMENTS OF OPERATIONS AND COMPREHENSIVE LOSS (UNAUDITED) - USD ($)</t>
  </si>
  <si>
    <t>Revenues:</t>
  </si>
  <si>
    <t>Revenues</t>
  </si>
  <si>
    <t>Revenues - related party</t>
  </si>
  <si>
    <t>Total revenues</t>
  </si>
  <si>
    <t>Cost of revenues</t>
  </si>
  <si>
    <t>Gross profit</t>
  </si>
  <si>
    <t>Operating expenses:</t>
  </si>
  <si>
    <t>Selling expenses</t>
  </si>
  <si>
    <t>General and administrative expenses</t>
  </si>
  <si>
    <t>Loss on disposition of property and equipment</t>
  </si>
  <si>
    <t>Research and development expenses</t>
  </si>
  <si>
    <t>Total operating expenses</t>
  </si>
  <si>
    <t>Loss from operations</t>
  </si>
  <si>
    <t>Other income (expense):</t>
  </si>
  <si>
    <t>Other income (expenses)</t>
  </si>
  <si>
    <t>Grant income</t>
  </si>
  <si>
    <t>Interest income</t>
  </si>
  <si>
    <t>Interest expense - related party</t>
  </si>
  <si>
    <t>Interest expense</t>
  </si>
  <si>
    <t>Total other income</t>
  </si>
  <si>
    <t>Loss before income taxes</t>
  </si>
  <si>
    <t>Income taxes expense</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SOLIDATED STATEMENTS OF STOCKHOLDERS' EQUITY - USD ($)</t>
  </si>
  <si>
    <t>Total</t>
  </si>
  <si>
    <t>Common Stock Amount</t>
  </si>
  <si>
    <t>Additional Paid-in Capital</t>
  </si>
  <si>
    <t>Retained Earnings (Accumulated Deficit)</t>
  </si>
  <si>
    <t>Accumulated Other Comprehensive Income</t>
  </si>
  <si>
    <t>Balance at Apr. 30, 2013</t>
  </si>
  <si>
    <t>Balance at Apr. 30, 2014</t>
  </si>
  <si>
    <t>Balance at Apr. 30, 2015</t>
  </si>
  <si>
    <t>SUNWIN STEVIA INTERNATIONAL, INC. AND SUBSIDIARIES CONSOLIDATED STATEMENTS OF CASH FLOWS (UNAUDITED) - USD ($)</t>
  </si>
  <si>
    <t>CASH FLOWS FROM OPERATING ACTIVITIES:</t>
  </si>
  <si>
    <t>Adjustments to reconcile net loss to net cash used in operating activities</t>
  </si>
  <si>
    <t>Depreciation expense</t>
  </si>
  <si>
    <t>Amortization of intangible assets</t>
  </si>
  <si>
    <t>Amortization of land use right</t>
  </si>
  <si>
    <t>Allowance for doubtful accounts</t>
  </si>
  <si>
    <t>Recovery of bad debts reserves</t>
  </si>
  <si>
    <t>Non - cash employees' compensation / bonus</t>
  </si>
  <si>
    <t>Gain from transferred of investment in real estate held for resale as employees' compensation / bonus</t>
  </si>
  <si>
    <t>Changes in operating assets and liabilities:</t>
  </si>
  <si>
    <t>Accounts receivable and notes receivable</t>
  </si>
  <si>
    <t>Inventories</t>
  </si>
  <si>
    <t>Taxes payable</t>
  </si>
  <si>
    <t>NET CASH USED IN OPERATING ACTIVITIES</t>
  </si>
  <si>
    <t>CASH FLOWS FROM INVESTING ACTIVITIES:</t>
  </si>
  <si>
    <t>Purchases of property and equipment</t>
  </si>
  <si>
    <t>Proceeds from loan receivable</t>
  </si>
  <si>
    <t>NET CASH USED IN INVESTING ACTIVITIES</t>
  </si>
  <si>
    <t>CASH FLOWS FROM FINANCING ACTIVITIES:</t>
  </si>
  <si>
    <t>Proceeds Short-term loan</t>
  </si>
  <si>
    <t>Advance to related party</t>
  </si>
  <si>
    <t>Repayment of related party advances</t>
  </si>
  <si>
    <t>NET CASH PROVIDED BY FINANCING ACTIVITIES</t>
  </si>
  <si>
    <t>EFFECT OF EXCHANGE RATE ON CASH</t>
  </si>
  <si>
    <t>NET CHANGE IN CASH</t>
  </si>
  <si>
    <t>Cash</t>
  </si>
  <si>
    <t>SUPPLEMENTAL DISCLOSURE OF CASH FLOWS INFORMATION:</t>
  </si>
  <si>
    <t>Cash paid for income taxes</t>
  </si>
  <si>
    <t>Cash paid for interest</t>
  </si>
  <si>
    <t>NON-CASH INVESTING AND FINANCING ACTIVITIES:</t>
  </si>
  <si>
    <t>Property and equipments acquired on credit as payable</t>
  </si>
  <si>
    <t>Note 1 - Organization, Nature of Operations and Summary of Significant Accounting Policies</t>
  </si>
  <si>
    <t>Notes</t>
  </si>
  <si>
    <t>NOTE 1 - ORGANIZATION, NATURE OF OPERATIONS AND SUMMARY OF SIGNIFICANT ACCOUNTING POLICIE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For the fiscal year 2015 and 2014, our operations are organized into two operating segments related to our Stevioside and Chinese Medicine product lines., and subsidiaries included in continuing operations consisted of the following: - Qufu Natural Green Engineering Co., Ltd. ( Qufu Natural Green), a wholly owned by Sunwin Stevia International; - Qufu Shengren Pharmaceutical Co., Ltd. (Qufu Shengren), a wholly owned by Qufu Natural Green; - Qufu Shengwang Stevia Biology and Science Co., Ltd. (Qufu Shengwang), a wholly owned by Qufu Natural Green; - Sunwin Tech Group, Inc. (Sunwin Tech), a wholly owned by Sunwin Stevia International; and - Sunwin USA, LLC. (Sunwin USA), a wholly owned by Sunwin Stevia International. Stevioside Segment In our Stevioside segment, we produce and sell a variety of purified steviol glycosides with rebaudioside A and stevioside as the principal components, an all natural, low calorie sweetener, and Only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4, we decided to suspend the agreement with Hegeng due to a lack of sales since the reaction to the products was lower than anticipated in fertilizer market. Currently we use these assets to manufacture a variety of traditional Chinese medicine formula extracts. We started production in last quarter of fiscal 2014.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r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This agreement is still in effect as of today. BASIS OF PRESENTATION Our consolidated financial statements include the accounts of Sunwin and all our wholly-owned including those operating outside the United States, and are prepared in accordance with U.S. GAAP. All intercompany accounts and transactions have been eliminated in consolidation. GOING CONCERN As reflected in the accompanying consolidated financial statements, the Company has incurred a recurring net loss of $4,522,139 and incurred negative cash flows from operating activities of $379,764 for the year ended April 30, 2015. As of April 30, 2015, the Company has an accumulated deficit of $20,417,666, its cash and cash equivalents balance and its revenues generated are not currently sufficient and cannot be projected to cover operating expenses in the coming year.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from its related parties, finance its operations through obtaining loans from its banks as well as to raise funds through debt and equity financings and restructure on-going operations to eliminate inefficiencies to raise cash balance in order to meet its anticipated cash requirements for the next twelve months. We had been successful in the past in acquiring working capital through bank loans and advances from our related parties.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April 30, 2015, we held $241,845, of our cash and cash equivalents with commercial banking institutions in the PRC, and $122 with banks in the United States. In the PRC, there is no equivalent federal deposit insurance as in the United States, so the amounts held in banks in the PRC are not insured. We have not experienced any losses in such bank accounts through April 30, 2015.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April 30, 2015 and 2014, the allowance for doubtful accounts was $1,207,075 and $1,143,550, respectively. During the year ended April 30, 2015, the Company has recovered approximately of $63,000 of old accounts receivable, which had been reserved for in prior years. 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On April 30, 2015 and 2014, the Company recorded a reserve for obsolete or slow-moving inventories of $608,186 and $635,644, respectively. 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dispossition loss of $1,651,881 and $0 as of April 30, 2015 and 2014, respectively.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April 30, 2015 and April 30, 2014 amounted to $43,046 and $69,298, respectively, consisted primarily of VAT taxes. REVENUE RECOGNITION Pursuant to the guidance of ASC Topic 605, we record revenue when persuasive evidence of an arrangement exists, product delivery has occurred, the sales price to the customer is fixed or determinable, and collectability is reasonably assured. 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5, the Company had no uncertain tax positions, and will continue to evaluate for uncertain positions in the futur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5 2014 Numerator: Net loss $ (4,522,139) $ (3,065,821) Numerator for basic EPS, loss applicable to common stockholders $ (4,522,139) $ (3,065,821) Denominator: Denominator for basic earnings per share - weighted average number of common shares outstanding 173,882,803 173,882,803 Effect of dilutive securities: Warrants 0 0 Denominator for diluted earnings per share - weighted average number of common shares outstanding 173,882,803 173,882,803 Basic and diluted loss per common share: Loss per share  basic and diluted $ (0.03) $ (0.02)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5 RMB 6.09 to $1.00 As of April 30, 2014 RMB 6.16 to $1.00 Year ended April 30, 2015 RMB 6.14 to $1.00 Year ended April 30, 2014 RMB 6.14 to $1.00 COMPREHENSIVE LOSS Comprehensive loss is comprised of net loss and all changes to the statements of stockholders equity, except those due to investments by stockholders, changes in paid-in capital and distributions to stockholders. For the Company, comprehensive loss for fiscal year 2015 and 2014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On April 30, 2015, we had $241,845 in deposits in the PRC, which is not insured. We have not experienced any losses in such accounts through April 30, 2015.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in the accompanying consolidated statements of operations and comprehensive loss. Research and development costs are incurred on a project specific basis. Research and development costs were $253,966 and $1,488,969 for fiscal years 2015 and 2014, respectively. SHIPPING COSTS Shipping costs are included in selling expenses and totaled $294,868 and $280,566 for fiscal years 2015 and 2014, respectively.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2014-08 were effective in the first quarter of 2015 for public organizations with calendar year ends. Early adoption is permitted. The adoption of ASU 2014-08 did not have a material impact on the Company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98 is not expected to have a material impact on the Companys consolidated financial statements. In July 2015, The FASB has issued Accounting Standards Update (ASU) No. 2015-11, Inventory (Topic 330): Simplifying the Measurement of Inventory.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investment in Real Estate Held For Resale</t>
  </si>
  <si>
    <t>NOTE 2 INVESTMENT IN REAL ESTATE HELD FOR RESALE On August 25, 2011, Qufu Natural Green entered into an agreement with Qufu Jinxuan Real Estate Development Co., Ltd., an unaffiliated third party, to purchase thirty apartment units in China for investment. The total area of the apartment complex units is 4,500 square meterd (48,438 square feet), for a total purchase price of RMB15,120,000 (approximately $2,484,799) (the Purchase Price),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during the one year period. On February 9, 2015, the Company decided to award twenty apartment complex units, totaling 3,000 square meters (32,292 square feet),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accompanying consolidated statements of operations and comprehensive loss for the fiscal year ended April 30, 2015. As of April 30, 2015 and 2014, investment in real estate held for resale amounted to $331,306 and $1,963,891, respectively.</t>
  </si>
  <si>
    <t>Note 3 - Inventories</t>
  </si>
  <si>
    <t xml:space="preserve">NOTE 3  INVENTORIES On April 30, 2015 and 2014, inventories consisted of the following: April 30, 2015 April 30, 2014 Raw materials $ 2,582,593 $ 1,548,181 Work in process 344,742 44,898 Finished goods 2,969,260 2,295,930 Inventories, gross 5,896,595 3,889,009 Less: reserve for obsolete inventory (608,186) (635,644) Inventories, net $ 5,288,409 $ 3,253,365 </t>
  </si>
  <si>
    <t>Note 4 - Property and Equipment</t>
  </si>
  <si>
    <t>NOTE 4 - PROPERTY AND EQUIPMENT On April 30, 2015 and 2014, property and equipment consisted of the following: (Estimated Life) April 30, 2015 April 30, 2014 Office equipment (3-7 Years) $ 66,194 $ 58,266 Auto and trucks (5-10 Years) 949,097 929,042 Manufacturing equipment (10-20 Years) 7,415,898 11,987,404 Buildings (20 Years) 10,172,060 10,303,529 Construction in process 536,365 1,284,199 Gross Property and Equipment 19,139,614 24,562,440 Less: accumulated depreciation (7,054,044) (9,624,082) Property and equipment, net $ 12,085,570 $ 14,938,358 For fiscal years 2015 and 2014, depreciation expense totaled $2,032,240 and $1,781,938, of which $606,865 and $539,509 was included in cost of revenues, respectively, and of which $1,425,375 and $1,242,429 was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5 - Intangible Assets</t>
  </si>
  <si>
    <t xml:space="preserve">NOTE 5  INTANGIBLE ASSETS 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fiscal years 2015 and 2014, amortization expense amounted to $325,175 and $325,175, respectively. Intangible assets consisted of the following: (Estimated Life) April 30, 2015 April 30, 2014 Only Sweet name rights and related technologies (5 Years) $ 587,183 $ 587,183 Distribution agreement and related distribution channels (5 Years) 1,038,691 1,038,691 Intangible assets, gross 1,625,874 1,625,874 Less: accumulated amortization (867,134) (541,959) Intangible assets, net $ 758,740 $ 1,083,915 </t>
  </si>
  <si>
    <t>Note 6- Land Use Right</t>
  </si>
  <si>
    <t xml:space="preserve">NOTE 6- LAND USE RIGHT Land use right consisted of the following: (Estimated Life) April 30, 2015 April 30, 2014 Land use right (45 Years) $ 2,613,787 $ 2,581,947 Less: accumulated amortization (391,726) (329,672) Land use right, net $ 2,222,061 $ 2,252,275 In conjunction with our acquisition of Qufu Shengwang, we acquired land use rights for properties located in the PRC until March 14, 2054. For fiscal years 2015 and 2014, amortization expense related to land use rights amounted to $57,494 and $57,469, respectively. </t>
  </si>
  <si>
    <t>Note 7 - Related Party Transactions</t>
  </si>
  <si>
    <t xml:space="preserve">NOTE 7 - RELATED PARTY TRANSACTIONS Accounts receivable  related party and revenue  related party For fiscal years 2015 and 2014, we recorded revenue  related party of $6,081,939 and $3,705,504, respectively, related to sales of products to Qufu Shengwang Import and Export Corporation, a Chinese entity owned by our Chairman, Mr. Laiwang Zhang. On April 30, 2015 and 2014, we had $3,761,758 and $953,400 in accounts receivable  related party, respectively, from Qufu Shengwang Import and Export Corporation. Due to (from) related parties From time to time, we received advances from related parties and advance funds to related parties for working capital purposes. In fiscal years 2015 and 2014, we respectively paid interest of $289,693 and $34,550, which in connection with the advances of $821,693 (RMB5,000,000) and $1,314,708 (RMB 8,000,000) from Shangdong Shengwang Pharmaceutical., Co., Ltd. (Pharmaceutical Corporation), a Chinese entity owned by our Chairman, Mr. Laiwang Zhang. These advances bear interest at the rate of 9.225% per annum and we have repaid these two advances with all accrued interests on May 8, 2015 and June 11, 2015, respectively. On May 22, 2015 and June 17, 2015, we received additional advances of $789,461 (RMB 4,800,000) and $1,311,949 (RMB 8,000,000) from the Pharmaceutical Corporation, at a lowered interest rate of 6.375% per annum. The other advances bear no interest and are payable on demand, including the working capital we borrowed from Mr. Laiwang Zhang. On Shandong Shengwang Pharmaceutical Co., Ltd. Qufu Shengwang Import and Export Co., Ltd. Mr. Laiwang Zhang Total Balance due to related parties, April 30, 2013 $ 110,018 $ 64,386 $ 0 $ 174,404 Working capital advances from related parties 1,784,431 670,441 0 2,454,872 Repayments (1,719,826) (628,519) 0 (2,348,345) Effect of foreign currency exchange 74,250 0 0 74,250 Balance due to related parties, April 30, 2014 $ 248,873 $ 106,308 $ 0 $ 355,181 Working capital advances from related parties 444,079 346,622 115,037 905,738 Repayments (197,206) (114,128) 0 (311,334) Effect of foreign currency exchange 1,070 7,820 0 8,890 Balance due to related parties, April 30, 2015 $ 496,816 $ 346,622 $ 115,037 $ 958,475 </t>
  </si>
  <si>
    <t>Note 8 - Prepaid Expenses and Other Current Assets</t>
  </si>
  <si>
    <t>NOTE 8 - PREPAID EXPENSES AND OTHER CURRENT ASSETS Prepaid expenses and other current assets on April 30, 2015 and 2014 totaled $467,054 and $1,192,649, respectively. As of April 30, 2015, prepaid expenses and other current assets includes $155,796 prepayments to suppliers for merchandise that had not been shipped to us and services that had not been provided to us and $311,258 for business related employees' advances. During the third quarter of fiscal 2013, Qufu Shengwang paid Qufu Public Auction Center $610,751 as deposit for renewing the land use right. The deposit is required for the Center to appraise the land use right, which we originally expected to receive the refund during fiscal year 2014. We received total refund of $442,691 as of April 30, 2015 and the remaining balance of $168,060 has been classified to other long-term asset at April 30, 2015. As of April 30, 2014, prepaid expenses and other current assets includes $823,768 prepayments to suppliers for merchandise that had not been shipped to us and services that had not been provided to us; $186,610 for employee advances; and a $182,271 deposit for renewing land use rights.</t>
  </si>
  <si>
    <t>Note 9 - Grant Income</t>
  </si>
  <si>
    <t>NOTE 9  GRANT INCOME During the third quarter of fiscal 2014 and second quarter of fiscal 2015, we received grant funding of $1,146,921 (RMB7,000,000) and $179,092 (RMB1,100,000), respectively, in exchange for commitments made by us to the local government of Qufu city to provide research and development for the planting of stevia plants, for the development of biological methods to improve lower-grade stevia product to higher grade stevia, and applying biological method to change the taste of stevia to meet market demand. The grant approved by local government totaled RMB10,000,000 of which we received RMB 8,100,000 and the grant term is for three years, from January 1, 2013 through December 31, 2015. The Company will pay 10% of this total grant to Shandong Chinese Medicine University for the collaboration with Professor Jingzhen Tian on the related research and development project and a research report is to be submitted to the local government by the end of December 2015 in order to pass inspection and examination for the completion of this commitment. Deferred grant income is being amortized as an increase to other income over a 3-year period using the straight line method over the grant term. At April 30, 2015 and 2014, the balance of deferred grant income is $295,809 and $631,395, respectively. For the years ended April 30, 2015 and 2014, grant income amounted to $519,185 and $506,300 in the accompanying consolidated statements of operations and comprehensive loss, respectively.</t>
  </si>
  <si>
    <t>Note 10 - Loan Payable</t>
  </si>
  <si>
    <t>NOTE 10  LOAN PAYABLE On April 30, 2014 we borrowed a short-term loan of $811,794 (RMB5,000,000) from China Construction Bank. According to the terms of the agreement with China Construction Bank, the loan bears interest at the rate of 8.4% per annum and the principal balance with accrued interest was due on April 29, 2015. On April 29, 2015 the Company paid off this loan with the accrued interest. At April 30, 2015 and 2014, the balance of loan payable is $0 and $811,794, respectively.</t>
  </si>
  <si>
    <t>Note 11 - Accounts Payable and Accrued Expenses</t>
  </si>
  <si>
    <t>NOTE 11  ACCOUNTS PAYABLE AND ACCRUED EXPENSES Accounts payable and accrued expenses included the following as of April 30, 2015 and 2014: Account April 30, 2015 April 30, 2014 Accounts payable $ 2,000,329 $ 1,997,696 Advanced from customers 58,434 441,484 Accrued salary payable 192,444 52,033 Tax payable 156,336 80,906 Other payable 3,119,468 973,258 Total accounts payable and accrued expenses $ 5,527,011 $ 3,545,377 *On April 30, 2015, other payables consists of advances from multiple individuals of $1,714,873; commission payable of $75,260; general liability, worker's compensation, and medical insurance payable of $295,078; accrued R&amp;D payable of $83,813; consulting fee of $82,169 and other miscellaneous payables of $868,275. On April 30, 2014, other payables consists of general liability, worker's compensation, and medical insurance payable of $302,700; union and education fees payable of 308,714 and other miscellaneous payables of $361,844.</t>
  </si>
  <si>
    <t>Note 12 - Income Taxes</t>
  </si>
  <si>
    <t xml:space="preserve">NOTE 12 - INCOME TAXES We account for income taxes under ASC 740, Expenses  Income Taxes 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 The components of loss before income tax consisted of the following: Fiscal Years Ended April 30, 2015 2014 U.S. Operations $ (430,936) $ (376,973) Chinese Operations (3,981,862) (2,688,848) Total $ (4,412,798) $ (3,065,821) The table below summarizes the reconciliation of our income tax provision (benefit) computed at the statutory U.S. Federal rate and the actual tax provision: Fiscal Years Ended April 30, 2015 2014 Income tax benefit at federal statutory rate $ (1,500,351) $ (1,042,379) State income taxes, net of federal benefit (176,512) (122,633) Permanent differences 36,608 56,553 U.S. tax rate in excess of foreign tax rate (56,858) 349,550 Valuation allowances 1,806,454 758,909 Tax provision $ 109,341 $ 0 We have a net operating loss (NOL) carry forward for U.S. income tax purposes aggregating approximately $7,955,000 at April 30, 2015 expiring through the year 2035, subject to the Internal Revenue Code Section 382, which places a limitation on the amount of taxable income that can be offset by net operating losses after a change in ownership. In addition, to U.S. NOLs, we have a PRC NOL for our Chinese operations as of April 30, 2015 of approximately $19,232,000, that expires in 2020.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15 and 2014 are as follows: Fiscal Years Ended April 30, 2015 2014 Deferred tax assets from NOL carry forwards $ 7,800,000 $ 6,700,000 Total deferred tax asset 7,800,000 6,700,000 Valuation allowance (7,800,000) (6,700,000) Deferred tax asset, net of allowance $ 0 $ 0 </t>
  </si>
  <si>
    <t>Note 13 - Stockholders' Equity</t>
  </si>
  <si>
    <t xml:space="preserve">NOTE 13 - STOCKHOLDERS' EQUITY Common stock At April 30, 2015 and 2014, we are authorized to issue 200,000,000 shares of common stock. We had 173,882,803 and 173,882,803 shares issued and outstanding on April 30, 2015 and 2014, respectively. Common stock purchase warrants Warrant activities for the years ended April 30, 2015 and 2014 were summarized as follows: Year Ended April 30, 2015 Year Ended April 30, 2014 Number of Warrants Weighted Average Exercise Price Number of Warrants Weighted Average Exercise Price Balance at beginning of year 0 $ 0 26,666,666 $ 0.35 Issued 0 0 0 0 Exercised 0 0 0 0 Cancelled 0 0 (26,666,666) (0.35) Balance at end of year 0 $ 0 0 $ 0 Warrants exercisable at end of year 0 $ 0 0 $ 0 </t>
  </si>
  <si>
    <t>Note 14 - Segment Information</t>
  </si>
  <si>
    <t xml:space="preserve"> NOTE 14 - SEGMENT INFORMATION The following information is presented in accordance with ASC Topic 280, Segment Reporting, for fiscal 2015 and 2014;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Financial information with respect to these reportable business segments for the fiscal years 2015 and 2014 is as follows: Fiscal Years Ended April 30, 2015 2014 Revenues: Chinese medicine  third party $ 2,333,789 $ 2,429,468 Chinese medicine  related party 0 0 Total Chinese medicine 2,333,789 2,429,468 Stevioside  third party 9,096,329 6,738,685 Stevioside  related party 6,081,939 3,705,504 Total Stevioside 15,178,268 10,444,189 Total segment and consolidated revenues $ 17,512,057 $ 12,873,657 Interest expense: Chinese medicine $ 0 $ 0 Stevioside (368,775) 120,144 Corporate and other 0 0 Total segment and consolidated interest expense $ (368,775) $ 120,144 Depreciation and amortization: Chinese medicine $ 531,343 $ 164,122 Stevioside 1,558,391 2,000,460 Corporate and other 325,175 0 Total segment and consolidated depreciation and amortization $ 2,414,909 $ 2,164,582 Loss before income taxes: Chinese medicine $ 393,308 $ 52,141 Stevioside 3,913,729 2,961,882 Corporate and other 105,761 51,798 Total consolidated loss before income taxes $ 4,412,798 $ 3,065,821 April 30, 2015 April 30, 2014 Segment tangible assets: Chinese medicine $ 2,285,114 $ 605,918 Stevioside 9,800,456 14,332,440 Corporate and other 0 0 Total consolidated assets $ 12,085,570 $ 14,938,358</t>
  </si>
  <si>
    <t>Note 15-commitments and Contingencies</t>
  </si>
  <si>
    <t>NOTE 15-COMMITMENTS AND CONTINGENCIES All of our facilities described below are located in the Shuyuan Economic Zone of Qufu City, of the Shandong Province, including our traditional Chinese medicine facilities which moved from 6 Youpeng Road of Qufu City to Shuyuan Economic Zone during fiscal year 2015. In October 2002 Qufu Natural Green entered into a lease agreement with Shangwang Pharmaceutical Corporation, an affiliate, which covers approximately 54,000 square-foot facility used in our traditional Chinese medicine business. The lease expired on October 1, 2012, after that, Shangwang Pharmaceutical Corporation allows Qufu Natural Green to use the facility for free until further agreement was reached. In fiscal 2015, Qufu Natural Green did not enter into any new agreements with Pharmaceutical Corporation and has moved its traditional Chinese medicine facilities to our existing location in Shuyuan Economic Zone after payment of $30,120 as a lump sum rent compensation for the additional usage of the facility prior to moving out to Shengwang Pharmaceutical Corporatione. On August 25, 2011, Qufu Natural Green entered into an agreement with Qufu Jinxuan Real Estate Development Co., Ltd., an unaffiliated third party, to purchase thirty apartment units in China for investment. The total area of the apartment complex units is 4,500 square meters (48,438 square feet), for a total purchase price of RMB15,120,000 (approximately $2,484,799) (the Purchase Price) ,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within one year period. On February 9, 2015, the Company decided to award twenty apartment complex units, totaling 3,000 square meters (32,292 square feet), to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accompanying consolidated statements of operations and comprehensive loss for the fiscal year ended April 30, 2015. As of April 30, 2015 and 2014, investment in real estate held for resale amounted to $331,306 and $1,963,891, respectively.</t>
  </si>
  <si>
    <t>Note 16 - Concentrations and Credit Risk</t>
  </si>
  <si>
    <t>NOTE 16  CONCENTRATIONS AND CREDIT RISK (i) Customer Concentrations For fiscal years 2015 and 2014, customers accounting for 10% or more of the Companys revenue were as follows: Net Sales For Fiscal Years, 2015 2014 Chinese Medicine Stevioside Chinese Medicine Stevioside Qufu Shengwang Import and Export Co., Ltd (1) - 40.1% 28.8% China Chemical (Qingdao) Industries, Co., Ltd - 12.7% - - Beijing Haomiao Huifeng Pharmaceutical Co., Ltd 10.2% - - - Total 10.2% 52.8% - 28.8% (1) Qufu Shengwang Import and Export Co., Ltd is a related party, an entity owned by Mr. Laiwang Zhang. (ii) Vendor Concentrations For fiscal years 2015 and 2014, suppliers accounting for 10% or more of the Companys purchase were as follows: Net Purchases For Fiscal Years, 2015 2014 Chinese Medicine Stevioside Chinese Medicine Stevioside Shandong Heze Zhongshun Pharmaceutical Co., Ltd 11.6% - 10.1% - Qufu Longheng Fuel Materials Co., Ltd 16.4% - 14.2% - Gansu Fanzhi Bio Tech Co., Ltd 13.1% - 11.4% - Gansu Puhua Stevioside Development Co., Ltd - 20.8% - - Qingdao Runhao Stevioside High-tech Co., Ltd - 18.0% - - Ganzhou Julong High Tech Industry Co., Ltd - - - 20.2% Total 41.1% 38.8% 35.7% 20.2% (iii) Credit Risk Financial instruments which potentially subject us to concentrations of credit risk consist principally of cash and cash equvalents and trade accounts receivable. We place our cash and cash equivalents with high credit quality financial institutions in the United States and the PRC. At April 30, 2015, we had $241,845 of deposits in the PRC, where there is no equivalent of federal deposit insurance as in the United States. As a result, cash held in PRC financial institutions is not insured. We have not experienced any losses in such accounts through April 30, 2015.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7 - Subsequent Events</t>
  </si>
  <si>
    <t>NOTE 17  SUBSEQUENT EVENTS On May 11, 2015, our board of directors authorized our 2015 Equity Compensation Plan (the "2015 Plan"). The purpose of the 2015 Plan is to enable us to offer to our employees, officers, directors and consultants, whose past, present and/or potential contributions to our company have been, are or will be important to our success, an opportunity to acquire a proprietary interest in our company. We have initially reserved 25,000,000 shares of our common stock for issuance upon awards to be made under the 2015 Plan. The maximum number of shares of common stock which may be subject to awards under the 2015 Plan made to individuals who are neither officers, directors nor employees of our company is limited to 2,500,000 shares. The 2015 Plan also contains an "evergreen formula" pursuant to which the number of shares of common stock available for issuance under the 2015 Plan will automatically increase on the first trading day of January each calendar year during the term of the 2015 Plan beginning with calendar year 2016 providing that we have sufficient authorized but unissued and unreserved shares of our common stock available, by an amount equal to 1.5% of the total number of shares of common stock outstanding on the last trading day in December of the immediately preceding calendar year, up to a maximum annual increase of 375,000 shares of common stock. On May 5, 2015, we entered into a consulting agreement with Dr. Yuejian (James) Wang, pursuant to the terms of the consulting agreement; we issued one million shares of Companys common stock valued at $0.24 per share to Dr. Wang, as his compensation for the services provided. We have repaid the two advances of $821,693 (RMB5,000,000) and $1,314,708 (RMB 8,000,000) due to Pharmaceutical Corporation on May 8, 2015 and June 11, 2015, respectively. On May 22, 2015 and June 17, 2015, we received additional advances of $789,461 (RMB 4,800,000) and $1,311,949 (RMB 8,000,000) from the Pharmaceutical Corporation, at a lowered interest rate of 6.375 % per annum.</t>
  </si>
  <si>
    <t>Note 1 - Organization, Nature of Operations and Summary of Significant Accounting Policies: Use of Estimates (Policies)</t>
  </si>
  <si>
    <t>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1 - Organization, Nature of Operations and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April 30, 2015, we held $241,845, of our cash and cash equivalents with commercial banking institutions in the PRC, and $122 with banks in the United States. In the PRC, there is no equivalent federal deposit insurance as in the United States, so the amounts held in banks in the PRC are not insured. We have not experienced any losses in such bank accounts through April 30, 2015.</t>
  </si>
  <si>
    <t>Note 1 - Organization, Nature of Operations and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April 30, 2015 and 2014, the allowance for doubtful accounts was $1,207,075 and $1,143,550, respectively. During the year ended April 30, 2015, the Company has recovered approximately of $63,000 of old accounts receivable, which had been reserved for in prior years.</t>
  </si>
  <si>
    <t>Note 1 - Organization, Nature of Operations and Summary of Significant Accounting Policies: Inventories (Policies)</t>
  </si>
  <si>
    <t>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On April 30, 2015 and 2014, the Company recorded a reserve for obsolete or slow-moving inventories of $608,186 and $635,644, respectively.</t>
  </si>
  <si>
    <t>Note 1 - Organization, Nature of Operations and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1 - Organization, Nature of Operations and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dispossition loss of $1,651,881 and $0 as of April 30, 2015 and 2014, respectively.</t>
  </si>
  <si>
    <t>Note 1 - Organization, Nature of Operations and Summary of Significant Accounting Policies: Fair Value of Financial Instruments (Policies)</t>
  </si>
  <si>
    <t>Fair Value of Financial Instruments</t>
  </si>
  <si>
    <t xml:space="preserve">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
  </si>
  <si>
    <t>Note 1 - Organization, Nature of Operations and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April 30, 2015 and April 30, 2014 amounted to $43,046 and $69,298, respectively, consisted primarily of VAT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5, the Company had no uncertain tax positions, and will continue to evaluate for uncertain positions in the future.</t>
  </si>
  <si>
    <t>Note 1 - Organization, Nature of Operations and Summary of Significant Accounting Policies: Revenue Recognition (Policies)</t>
  </si>
  <si>
    <t>Revenue Recognition</t>
  </si>
  <si>
    <t>REVENUE RECOGNITION Pursuant to the guidance of ASC Topic 605, we record revenue when persuasive evidence of an arrangement exists, product delivery has occurred, the sales price to the customer is fixed or determinable, and collectability is reasonably assured.</t>
  </si>
  <si>
    <t>Note 1 - Organization, Nature of Operations and Summary of Significant Accounting Policies: Grant Income (Policies)</t>
  </si>
  <si>
    <t>Grant Income</t>
  </si>
  <si>
    <t>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Note 1 - Organization, Nature of Operations and Summary of Significant Accounting Policies: Basic and Diluted Loss Per Share (Policies)</t>
  </si>
  <si>
    <t>Basic and Diluted Loss Per Share</t>
  </si>
  <si>
    <t>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5 2014 Numerator: Net loss $ (4,522,139) $ (3,065,821) Numerator for basic EPS, loss applicable to common stockholders $ (4,522,139) $ (3,065,821) Denominator: Denominator for basic earnings per share - weighted average number of common shares outstanding 173,882,803 173,882,803 Effect of dilutive securities: Warrants 0 0 Denominator for diluted earnings per share - weighted average number of common shares outstanding 173,882,803 173,882,803 Basic and diluted loss per common share: Loss per share  basic and diluted $ (0.03) $ (0.02)</t>
  </si>
  <si>
    <t>Note 1 - Organization, Nature of Operations and Summary of Significant Accounting Policies: Foreign Currency Translation (Policies)</t>
  </si>
  <si>
    <t>Foreign Currency Translation</t>
  </si>
  <si>
    <t xml:space="preserve">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5 RMB 6.09 to $1.00 As of April 30, 2014 RMB 6.16 to $1.00 Year ended April 30, 2015 RMB 6.14 to $1.00 Year ended April 30, 2014 RMB 6.14 to $1.00 </t>
  </si>
  <si>
    <t>Note 1 - Organization, Nature of Operations and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fiscal year 2015 and 2014 included net loss and unrealized gains (losses) from foreign currency translation adjustments. </t>
  </si>
  <si>
    <t>Note 1 - Organization, Nature of Operations and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On April 30, 2015, we had $241,845 in deposits in the PRC, which is not insured. We have not experienced any losses in such accounts through April 30, 2015.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 - Organization, Nature of Operations and Summary of Significant Accounting Policies: Stock-based Compensation (Polici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Note 1 - Organization, Nature of Operations and Summary of Significant Accounting Policies: Research and Development (Policies)</t>
  </si>
  <si>
    <t>Research and Development</t>
  </si>
  <si>
    <t>RESEARCH AND DEVELOPMENT Research and development costs are expensed as incurred in the accompanying consolidated statements of operations and comprehensive loss. Research and development costs are incurred on a project specific basis. Research and development costs were $253,966 and $1,488,969 for fiscal years 2015 and 2014, respectively.</t>
  </si>
  <si>
    <t>Note 1 - Organization, Nature of Operations and Summary of Significant Accounting Policies: Shipping Costs (Policies)</t>
  </si>
  <si>
    <t>Shipping Costs</t>
  </si>
  <si>
    <t>SHIPPING COSTS Shipping costs are included in selling expenses and totaled $294,868 and $280,566 for fiscal years 2015 and 2014, respectively.</t>
  </si>
  <si>
    <t>Note 1 - Organization, Nature of Operations and Summary of Significant Accounting Policies: Recent Accounting Pronouncements (Policies)</t>
  </si>
  <si>
    <t>Recent Accounting Pronouncements</t>
  </si>
  <si>
    <t>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2014-08 were effective in the first quarter of 2015 for public organizations with calendar year ends. Early adoption is permitted. The adoption of ASU 2014-08 did not have a material impact on the Company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98 is not expected to have a material impact on the Companys consolidated financial statements. In July 2015, The FASB has issued Accounting Standards Update (ASU) No. 2015-11, Inventory (Topic 330): Simplifying the Measurement of Inventory.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1 - Organization, Nature of Operations and Summary of Significant Accounting Policies: Basic and Diluted Loss Per Share: Schedule of Earnings Per Share, Basic and Diluted (Tables)</t>
  </si>
  <si>
    <t>Tables/Schedules</t>
  </si>
  <si>
    <t>Schedule of Earnings Per Share, Basic and Diluted</t>
  </si>
  <si>
    <t xml:space="preserve"> For Fiscal Years Ended April 30, 2015 2014 Numerator: Net loss $ (4,522,139) $ (3,065,821) Numerator for basic EPS, loss applicable to common stockholders $ (4,522,139) $ (3,065,821) Denominator: Denominator for basic earnings per share - weighted average number of common shares outstanding 173,882,803 173,882,803 Effect of dilutive securities: Warrants 0 0 Denominator for diluted earnings per share - weighted average number of common shares outstanding 173,882,803 173,882,803 Basic and diluted loss per common share: Loss per share  basic and diluted $ (0.03) $ (0.02)</t>
  </si>
  <si>
    <t>Note 3 - Inventories: Schedule of Inventory, Current (Tables)</t>
  </si>
  <si>
    <t>Schedule of Inventory, Current</t>
  </si>
  <si>
    <t xml:space="preserve"> April 30, 2015 April 30, 2014 Raw materials $ 2,582,593 $ 1,548,181 Work in process 344,742 44,898 Finished goods 2,969,260 2,295,930 Inventories, gross 5,896,595 3,889,009 Less: reserve for obsolete inventory (608,186) (635,644) Inventories, net $ 5,288,409 $ 3,253,365 </t>
  </si>
  <si>
    <t>Note 4 - Property and Equipment: Property and equipment table (Tables)</t>
  </si>
  <si>
    <t>Property and equipment table</t>
  </si>
  <si>
    <t xml:space="preserve"> (Estimated Life) April 30, 2015 April 30, 2014 Office equipment (3-7 Years) $ 66,194 $ 58,266 Auto and trucks (5-10 Years) 949,097 929,042 Manufacturing equipment (10-20 Years) 7,415,898 11,987,404 Buildings (20 Years) 10,172,060 10,303,529 Construction in process 536,365 1,284,199 Gross Property and Equipment 19,139,614 24,562,440 Less: accumulated depreciation (7,054,044) (9,624,082) Property and equipment, net $ 12,085,570 $ 14,938,358 </t>
  </si>
  <si>
    <t>Note 5 - Intangible Assets: Schedule of Intangible Assets and Goodwill (Tables)</t>
  </si>
  <si>
    <t>Schedule of Intangible Assets and Goodwill</t>
  </si>
  <si>
    <t xml:space="preserve"> (Estimated Life) April 30, 2015 April 30, 2014 Only Sweet name rights and related technologies (5 Years) $ 587,183 $ 587,183 Distribution agreement and related distribution channels (5 Years) 1,038,691 1,038,691 Intangible assets, gross 1,625,874 1,625,874 Less: accumulated amortization (867,134) (541,959) Intangible assets, net $ 758,740 $ 1,083,915 </t>
  </si>
  <si>
    <t>Note 6- Land Use Right: Schedule of Other Assets (Tables)</t>
  </si>
  <si>
    <t>Schedule of Other Assets</t>
  </si>
  <si>
    <t xml:space="preserve"> (Estimated Life) April 30, 2015 April 30, 2014 Land use right (45 Years) $ 2,613,787 $ 2,581,947 Less: accumulated amortization (391,726) (329,672) Land use right, net $ 2,222,061 $ 2,252,275 </t>
  </si>
  <si>
    <t>Note 7 - Related Party Transactions: Schedule of Related Party Transactions (Tables)</t>
  </si>
  <si>
    <t>Schedule of Related Party Transactions</t>
  </si>
  <si>
    <t xml:space="preserve"> Shandong Shengwang Pharmaceutical Co., Ltd. Qufu Shengwang Import and Export Co., Ltd. Mr. Laiwang Zhang Total Balance due to related parties, April 30, 2013 $ 110,018 $ 64,386 $ 0 $ 174,404 Working capital advances from related parties 1,784,431 670,441 0 2,454,872 Repayments (1,719,826) (628,519) 0 (2,348,345) Effect of foreign currency exchange 74,250 0 0 74,250 Balance due to related parties, April 30, 2014 $ 248,873 $ 106,308 $ 0 $ 355,181 Working capital advances from related parties 444,079 346,622 115,037 905,738 Repayments (197,206) (114,128) 0 (311,334) Effect of foreign currency exchange 1,070 7,820 0 8,890 Balance due to related parties, April 30, 2015 $ 496,816 $ 346,622 $ 115,037 $ 958,475 </t>
  </si>
  <si>
    <t>Note 11 - Accounts Payable and Accrued Expenses: Schedule of Accounts Payable and Accrued Liabilities (Tables)</t>
  </si>
  <si>
    <t>Schedule of Accounts Payable and Accrued Liabilities</t>
  </si>
  <si>
    <t xml:space="preserve"> Account April 30, 2015 April 30, 2014 Accounts payable $ 2,000,329 $ 1,997,696 Advanced from customers 58,434 441,484 Accrued salary payable 192,444 52,033 Tax payable 156,336 80,906 Other payable 3,119,468 973,258 Total accounts payable and accrued expenses $ 5,527,011 $ 3,545,377</t>
  </si>
  <si>
    <t>Note 12 - Income Taxes: Schedule of Income before Income Tax, Domestic and Foreign (Tables)</t>
  </si>
  <si>
    <t>Schedule of Income before Income Tax, Domestic and Foreign</t>
  </si>
  <si>
    <t xml:space="preserve"> Fiscal Years Ended April 30, 2015 2014 U.S. Operations $ (430,936) $ (376,973) Chinese Operations (3,981,862) (2,688,848) Total $ (4,412,798) $ (3,065,821)</t>
  </si>
  <si>
    <t>Note 12 - Income Taxes: Schedule of Components of Income Tax Expense (Benefit) (Tables)</t>
  </si>
  <si>
    <t>Schedule of Components of Income Tax Expense (Benefit)</t>
  </si>
  <si>
    <t xml:space="preserve"> Fiscal Years Ended April 30, 2015 2014 Income tax benefit at federal statutory rate $ (1,500,351) $ (1,042,379) State income taxes, net of federal benefit (176,512) (122,633) Permanent differences 36,608 56,553 U.S. tax rate in excess of foreign tax rate (56,858) 349,550 Valuation allowances 1,806,454 758,909 Tax provision $ 109,341 $ 0 </t>
  </si>
  <si>
    <t>Note 12 - Income Taxes: Schedule of Deferred Tax Assets and Liabilities (Tables)</t>
  </si>
  <si>
    <t>Schedule of Deferred Tax Assets and Liabilities</t>
  </si>
  <si>
    <t xml:space="preserve"> Fiscal Years Ended April 30, 2015 2014 Deferred tax assets from NOL carry forwards $ 7,800,000 $ 6,700,000 Total deferred tax asset 7,800,000 6,700,000 Valuation allowance (7,800,000) (6,700,000) Deferred tax asset, net of allowance $ 0 $ 0 </t>
  </si>
  <si>
    <t>Note 13 - Stockholders' Equity: Schedule of Stockholders' Equity Note, Warrants or Rights (Tables)</t>
  </si>
  <si>
    <t>Schedule of Stockholders' Equity Note, Warrants or Rights</t>
  </si>
  <si>
    <t xml:space="preserve"> Year Ended April 30, 2015 Year Ended April 30, 2014 Number of Warrants Weighted Average Exercise Price Number of Warrants Weighted Average Exercise Price Balance at beginning of year 0 $ 0 26,666,666 $ 0.35 Issued 0 0 0 0 Exercised 0 0 0 0 Cancelled 0 0 (26,666,666) (0.35) Balance at end of year 0 $ 0 0 $ 0 Warrants exercisable at end of year 0 $ 0 0 $ 0</t>
  </si>
  <si>
    <t>Note 14 - Segment Information: Schedule of Segment Reporting Information, by Segment (Tables)</t>
  </si>
  <si>
    <t>Schedule of Segment Reporting Information, by Segment</t>
  </si>
  <si>
    <t xml:space="preserve"> Fiscal Years Ended April 30, 2015 2014 Revenues: Chinese medicine  third party $ 2,333,789 $ 2,429,468 Chinese medicine  related party 0 0 Total Chinese medicine 2,333,789 2,429,468 Stevioside  third party 9,096,329 6,738,685 Stevioside  related party 6,081,939 3,705,504 Total Stevioside 15,178,268 10,444,189 Total segment and consolidated revenues $ 17,512,057 $ 12,873,657 Interest expense: Chinese medicine $ 0 $ 0 Stevioside (368,775) 120,144 Corporate and other 0 0 Total segment and consolidated interest expense $ (368,775) $ 120,144 Depreciation and amortization: Chinese medicine $ 531,343 $ 164,122 Stevioside 1,558,391 2,000,460 Corporate and other 325,175 0 Total segment and consolidated depreciation and amortization $ 2,414,909 $ 2,164,582 Loss before income taxes: Chinese medicine $ 393,308 $ 52,141 Stevioside 3,913,729 2,961,882 Corporate and other 105,761 51,798 Total consolidated loss before income taxes $ 4,412,798 $ 3,065,821</t>
  </si>
  <si>
    <t>Note 14 - Segment Information: Assets by segments (Tables)</t>
  </si>
  <si>
    <t>Assets by segments</t>
  </si>
  <si>
    <t xml:space="preserve"> April 30, 2015 April 30, 2014 Segment tangible assets: Chinese medicine $ 2,285,114 $ 605,918 Stevioside 9,800,456 14,332,440 Corporate and other 0 0 Total consolidated assets $ 12,085,570 $ 14,938,358</t>
  </si>
  <si>
    <t>Note 16 - Concentrations and Credit Risk: Schedule of Revenue by Major Customers by Reporting Segments (Tables)</t>
  </si>
  <si>
    <t>Schedule of Revenue by Major Customers by Reporting Segments</t>
  </si>
  <si>
    <t xml:space="preserve"> Net Sales For Fiscal Years, 2015 2014 Chinese Medicine Stevioside Chinese Medicine Stevioside Qufu Shengwang Import and Export Co., Ltd (1) - 40.1% 28.8% China Chemical (Qingdao) Industries, Co., Ltd - 12.7% - - Beijing Haomiao Huifeng Pharmaceutical Co., Ltd 10.2% - - - Total 10.2% 52.8% - 28.8%</t>
  </si>
  <si>
    <t>Note 16 - Concentrations and Credit Risk: Schedule of Mojor Vendors (Tables)</t>
  </si>
  <si>
    <t>Schedule of Mojor Vendors</t>
  </si>
  <si>
    <t xml:space="preserve"> Net Purchases For Fiscal Years, 2015 2014 Chinese Medicine Stevioside Chinese Medicine Stevioside Shandong Heze Zhongshun Pharmaceutical Co., Ltd 11.6% - 10.1% - Qufu Longheng Fuel Materials Co., Ltd 16.4% - 14.2% - Gansu Fanzhi Bio Tech Co., Ltd 13.1% - 11.4% - Gansu Puhua Stevioside Development Co., Ltd - 20.8% - - Qingdao Runhao Stevioside High-tech Co., Ltd - 18.0% - - Ganzhou Julong High Tech Industry Co., Ltd - - - 20.2% Total 41.1% 38.8% 35.7% 20.2%</t>
  </si>
  <si>
    <t>Note 1 - Organization, Nature of Operations and Summary of Significant Accounting Policies: Cash and Cash Equivalents (Details)</t>
  </si>
  <si>
    <t>Apr. 30, 2015USD ($)</t>
  </si>
  <si>
    <t>Details</t>
  </si>
  <si>
    <t>Cash and cash equivalents held in PRC</t>
  </si>
  <si>
    <t>Cash and cash equivalents held in US</t>
  </si>
  <si>
    <t>Note 1 - Organization, Nature of Operations and Summary of Significant Accounting Policies: Accounts Receivable (Details) - USD ($)</t>
  </si>
  <si>
    <t>Allowance for Doubtful Accounts Receivable</t>
  </si>
  <si>
    <t>Note 1 - Organization, Nature of Operations and Summary of Significant Accounting Policies: Inventories (Details) - USD ($)</t>
  </si>
  <si>
    <t>Reserve for obsolete or slow-moving inventories</t>
  </si>
  <si>
    <t>Note 1 - Organization, Nature of Operations and Summary of Significant Accounting Policies: Taxes Payable (Details) - USD ($)</t>
  </si>
  <si>
    <t>VAT payable</t>
  </si>
  <si>
    <t>Note 1 - Organization, Nature of Operations and Summary of Significant Accounting Policies: Basic and Diluted Loss Per Share: Schedule of Earnings Per Share, Basic and Diluted (Details) - USD ($)</t>
  </si>
  <si>
    <t>Numerator for basic EPS, loss applicable to common stock holders</t>
  </si>
  <si>
    <t>Weighted Average Number of Shares Issued, Basic</t>
  </si>
  <si>
    <t>Weighted Average Number of Shares Outstanding, Diluted</t>
  </si>
  <si>
    <t>Note 1 - Organization, Nature of Operations and Summary of Significant Accounting Policies: Foreign Currency Translation (Details)</t>
  </si>
  <si>
    <t>Foreign Currency Exchange Rate, Translation</t>
  </si>
  <si>
    <t>Average exchange rates</t>
  </si>
  <si>
    <t>Note 1 - Organization, Nature of Operations and Summary of Significant Accounting Policies: Concentrations of Credit Risk (Details)</t>
  </si>
  <si>
    <t>Note 1 - Organization, Nature of Operations and Summary of Significant Accounting Policies: Research and Development (Details) - USD ($)</t>
  </si>
  <si>
    <t>Research and Development Expense</t>
  </si>
  <si>
    <t>Note 1 - Organization, Nature of Operations and Summary of Significant Accounting Policies: Shipping Costs (Details) - USD ($)</t>
  </si>
  <si>
    <t>Shipping, Handling and Transportation Costs</t>
  </si>
  <si>
    <t>Note 2 -investment in Real Estate Held For Resale (Details) - USD ($)</t>
  </si>
  <si>
    <t>Aug. 25, 2011</t>
  </si>
  <si>
    <t>Purchase price for apartment units held for sale</t>
  </si>
  <si>
    <t>Payment of purchase price for apartment units held for sale</t>
  </si>
  <si>
    <t>Note 3 - Inventories: Schedule of Inventory, Current (Details) - USD ($)</t>
  </si>
  <si>
    <t>Inventory, Raw Materials, Gross</t>
  </si>
  <si>
    <t>Inventory, Work in Process, Gross</t>
  </si>
  <si>
    <t>Inventory, Finished Goods, Gross</t>
  </si>
  <si>
    <t>Inventory, Gross</t>
  </si>
  <si>
    <t>Reserve for obsolete inventory</t>
  </si>
  <si>
    <t>Note 4 - Property and Equipment: Property and equipment table (Details) - USD ($)</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4 - Property and Equipment (Details) - USD ($)</t>
  </si>
  <si>
    <t>Total Depreciation Expense</t>
  </si>
  <si>
    <t>Note 5 - Intangible Assets (Details) - USD ($)</t>
  </si>
  <si>
    <t>Aug. 22, 2012</t>
  </si>
  <si>
    <t>Share issued for acquisition</t>
  </si>
  <si>
    <t>Value of Shares issued for Acquisition</t>
  </si>
  <si>
    <t>Cash paid for acquisition</t>
  </si>
  <si>
    <t>Amortization of Acquired Intangible Assets</t>
  </si>
  <si>
    <t>Note 5 - Intangible Assets: Schedule of Intangible Assets and Goodwill (Details) - USD ($)</t>
  </si>
  <si>
    <t>Only Sweet name rights and related technologies</t>
  </si>
  <si>
    <t>Distribution agreement and related distribution channels</t>
  </si>
  <si>
    <t>Finite-Lived Intangible Assets, Gross</t>
  </si>
  <si>
    <t>Accumulated amortization of Intangible Assets</t>
  </si>
  <si>
    <t>Finite-Lived Intangible Assets, Net</t>
  </si>
  <si>
    <t>Note 6- Land Use Right: Schedule of Other Assets (Details) - USD ($)</t>
  </si>
  <si>
    <t>Land use right, gross</t>
  </si>
  <si>
    <t>Accumulated amortization of Land Use Rights</t>
  </si>
  <si>
    <t>LandUseRight</t>
  </si>
  <si>
    <t>Note 6- Land Use Right (Details) - USD ($)</t>
  </si>
  <si>
    <t>Amortization expense - Land use rights</t>
  </si>
  <si>
    <t>Note 7 - Related Party Transactions (Details) - USD ($)</t>
  </si>
  <si>
    <t>Revenue from Related Parties</t>
  </si>
  <si>
    <t>Interest Paid, Net</t>
  </si>
  <si>
    <t>Note 7 - Related Party Transactions: Schedule of Related Party Transactions (Details) - USD ($)</t>
  </si>
  <si>
    <t>Apr. 30, 2013</t>
  </si>
  <si>
    <t>Due to Pharmaceutical Corporation</t>
  </si>
  <si>
    <t>Due to Qufu Shengwang</t>
  </si>
  <si>
    <t>Total Due to Related Party</t>
  </si>
  <si>
    <t>Working capital advances from related parties - Shangdong</t>
  </si>
  <si>
    <t>Working capital advances from related parties - Qufu</t>
  </si>
  <si>
    <t>Working capital advances from related parties</t>
  </si>
  <si>
    <t>Repayments from related parties - Shandong</t>
  </si>
  <si>
    <t>Repayments from related parties - Qufu</t>
  </si>
  <si>
    <t>Repayments from related parties</t>
  </si>
  <si>
    <t>Effect of foreign currency exchange - Shangdong</t>
  </si>
  <si>
    <t>Effect of foreign currency exchange</t>
  </si>
  <si>
    <t>Working capital advances from related parties - Zhang</t>
  </si>
  <si>
    <t>Effect of foreign currency exchange - Qufu</t>
  </si>
  <si>
    <t>Due to Laiwang Zhang</t>
  </si>
  <si>
    <t>Note 8 - Prepaid Expenses and Other Current Assets (Details) - USD ($)</t>
  </si>
  <si>
    <t>Prepayments to suppliers</t>
  </si>
  <si>
    <t>Employee advances and others</t>
  </si>
  <si>
    <t>Deposits for Land Use Right</t>
  </si>
  <si>
    <t>Note 10 - Loan Payable (Details)</t>
  </si>
  <si>
    <t>Apr. 30, 2014USD ($)</t>
  </si>
  <si>
    <t>Short-term Bank Loans and Notes Payable</t>
  </si>
  <si>
    <t>Note 11 - Accounts Payable and Accrued Expenses: Schedule of Accounts Payable and Accrued Liabilities (Details) - USD ($)</t>
  </si>
  <si>
    <t>Accounts Payable</t>
  </si>
  <si>
    <t>Customer Advances, Current</t>
  </si>
  <si>
    <t>Accrued salary payable</t>
  </si>
  <si>
    <t>Taxes Payable, Current</t>
  </si>
  <si>
    <t>Accounts Payable, Other, Current</t>
  </si>
  <si>
    <t>Accounts Payable and Accrued Liabilities, Current</t>
  </si>
  <si>
    <t>Note 12 - Income Taxes: Schedule of Income before Income Tax, Domestic and Foreign (Details) - USD ($)</t>
  </si>
  <si>
    <t>U.S. Operations Income Loss</t>
  </si>
  <si>
    <t>Chinese Operations Income Loss</t>
  </si>
  <si>
    <t>Total Income Loss</t>
  </si>
  <si>
    <t>Note 12 - Income Taxes: Schedule of Components of Income Tax Expense (Benefit) (Details) - USD ($)</t>
  </si>
  <si>
    <t>Effective Income Tax Rate Reconciliation at Federal Statutory Income Tax Rate, Amount</t>
  </si>
  <si>
    <t>Effective Income Tax Rate Reconciliation, State and Local Income Taxes, Amount</t>
  </si>
  <si>
    <t>Permanent differences</t>
  </si>
  <si>
    <t>U.S. tax rate in excess of foreign tax rate</t>
  </si>
  <si>
    <t>Effective Income Tax Rate Reconciliation, Change in Deferred Tax Assets Valuation Allowance, Amount</t>
  </si>
  <si>
    <t>Tax provision</t>
  </si>
  <si>
    <t>Note 12 - Income Taxes (Details)</t>
  </si>
  <si>
    <t>Net operating loss ('NOL') carry forward US</t>
  </si>
  <si>
    <t>Net operating loss ('NOL') carry forward PRC</t>
  </si>
  <si>
    <t>Note 12 - Income Taxes: Schedule of Deferred Tax Assets and Liabilities (Details) - USD ($)</t>
  </si>
  <si>
    <t>Deferred tax assets from NOL carry forwards</t>
  </si>
  <si>
    <t>Total deferred tax asset</t>
  </si>
  <si>
    <t>Valuation allowance</t>
  </si>
  <si>
    <t>Deferred tax asset, net of allowance</t>
  </si>
  <si>
    <t>Note 13 - Stockholders' Equity (Details) - shares</t>
  </si>
  <si>
    <t>Common stock authorized to issue</t>
  </si>
  <si>
    <t>Shares, Outstanding</t>
  </si>
  <si>
    <t>Note 13 - Stockholders' Equity: Schedule of Stockholders' Equity Note, Warrants or Rights (Details) - USD ($)</t>
  </si>
  <si>
    <t>Warrants and Rights Outstanding</t>
  </si>
  <si>
    <t>Stock Warrants Exercise Price</t>
  </si>
  <si>
    <t>Number of Warrants Cancelled</t>
  </si>
  <si>
    <t>Note 14 - Segment Information: Schedule of Segment Reporting Information, by Segment (Details) - USD ($)</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Total segment and consolidated interest expense</t>
  </si>
  <si>
    <t>Depreciation and amortization - Chinese Medicines</t>
  </si>
  <si>
    <t>Depreciation and amortization - Stevioside</t>
  </si>
  <si>
    <t>Depreciation and amortization - Corporate and other</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Income (loss) before income taxes - Total segment and consolidated depreciation and amortization</t>
  </si>
  <si>
    <t>Note 14 - Segment Information: Assets by segments (Details) - USD ($)</t>
  </si>
  <si>
    <t>Segment assets- Chinese Medicines</t>
  </si>
  <si>
    <t>Segment assets-Stevioside</t>
  </si>
  <si>
    <t>Segment assets-Corporate and other</t>
  </si>
  <si>
    <t>Segment assets-Total consolidated assets</t>
  </si>
  <si>
    <t>Note 15-commitments and Contingencies (Details)</t>
  </si>
  <si>
    <t>Aug. 25, 2011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806592</v>
      </c>
    </row>
    <row r="9" spans="1:4">
      <c r="A9" t="s" s="4">
        <v>15</v>
      </c>
      <c r="B9" t="s" s="4">
        <v>16</v>
      </c>
    </row>
    <row r="10" spans="1:4">
      <c r="A10" t="s" s="4">
        <v>17</v>
      </c>
      <c r="C10" t="n" s="5">
        <v>174882803</v>
      </c>
    </row>
    <row r="11" spans="1:4">
      <c r="A11" t="s" s="4">
        <v>18</v>
      </c>
      <c r="D11" t="n" s="6">
        <v>20406423</v>
      </c>
    </row>
    <row r="12" spans="1:4">
      <c r="A12" t="s" s="4">
        <v>19</v>
      </c>
      <c r="B12" t="s" s="4">
        <v>20</v>
      </c>
    </row>
    <row r="13" spans="1:4">
      <c r="A13" t="s" s="4">
        <v>21</v>
      </c>
      <c r="B13" t="s" s="4">
        <v>22</v>
      </c>
    </row>
    <row r="14" spans="1:4">
      <c r="A14" t="s" s="4">
        <v>23</v>
      </c>
      <c r="B14" t="s" s="4">
        <v>22</v>
      </c>
    </row>
    <row r="15" spans="1:4">
      <c r="A15" t="s" s="4">
        <v>24</v>
      </c>
      <c r="B15" t="s" s="4">
        <v>22</v>
      </c>
    </row>
    <row r="16" spans="1:4">
      <c r="A16" t="s" s="4">
        <v>25</v>
      </c>
      <c r="B16" t="n" s="5">
        <v>2015</v>
      </c>
    </row>
    <row r="17" spans="1:4">
      <c r="A17" t="s" s="4">
        <v>26</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6</v>
      </c>
      <c r="B1" t="s" s="2">
        <v>1</v>
      </c>
    </row>
    <row r="2" spans="1:2">
      <c r="B2" t="s" s="2">
        <v>2</v>
      </c>
    </row>
    <row r="3" spans="1:2">
      <c r="A3" t="s" s="3">
        <v>128</v>
      </c>
    </row>
    <row r="4" spans="1:2">
      <c r="A4" t="s" s="4">
        <v>136</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8</v>
      </c>
      <c r="B1" t="s" s="2">
        <v>1</v>
      </c>
    </row>
    <row r="2" spans="1:2">
      <c r="B2" t="s" s="2">
        <v>2</v>
      </c>
    </row>
    <row r="3" spans="1:2">
      <c r="A3" t="s" s="3">
        <v>128</v>
      </c>
    </row>
    <row r="4" spans="1:2">
      <c r="A4" t="s" s="4">
        <v>138</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0</v>
      </c>
      <c r="B1" t="s" s="2">
        <v>1</v>
      </c>
    </row>
    <row r="2" spans="1:2">
      <c r="B2" t="s" s="2">
        <v>2</v>
      </c>
    </row>
    <row r="3" spans="1:2">
      <c r="A3" t="s" s="3">
        <v>128</v>
      </c>
    </row>
    <row r="4" spans="1:2">
      <c r="A4" t="s" s="4">
        <v>140</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2</v>
      </c>
      <c r="B1" t="s" s="2">
        <v>1</v>
      </c>
    </row>
    <row r="2" spans="1:2">
      <c r="B2" t="s" s="2">
        <v>2</v>
      </c>
    </row>
    <row r="3" spans="1:2">
      <c r="A3" t="s" s="3">
        <v>128</v>
      </c>
    </row>
    <row r="4" spans="1:2">
      <c r="A4" t="s" s="4">
        <v>142</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4</v>
      </c>
      <c r="B1" t="s" s="2">
        <v>1</v>
      </c>
    </row>
    <row r="2" spans="1:2">
      <c r="B2" t="s" s="2">
        <v>2</v>
      </c>
    </row>
    <row r="3" spans="1:2">
      <c r="A3" t="s" s="3">
        <v>128</v>
      </c>
    </row>
    <row r="4" spans="1:2">
      <c r="A4" t="s" s="4">
        <v>144</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6</v>
      </c>
      <c r="B1" t="s" s="2">
        <v>1</v>
      </c>
    </row>
    <row r="2" spans="1:2">
      <c r="B2" t="s" s="2">
        <v>2</v>
      </c>
    </row>
    <row r="3" spans="1:2">
      <c r="A3" t="s" s="3">
        <v>128</v>
      </c>
    </row>
    <row r="4" spans="1:2">
      <c r="A4" t="s" s="4">
        <v>146</v>
      </c>
      <c r="B4" t="s"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8</v>
      </c>
      <c r="B1" t="s" s="2">
        <v>1</v>
      </c>
    </row>
    <row r="2" spans="1:2">
      <c r="B2" t="s" s="2">
        <v>2</v>
      </c>
    </row>
    <row r="3" spans="1:2">
      <c r="A3" t="s" s="3">
        <v>128</v>
      </c>
    </row>
    <row r="4" spans="1:2">
      <c r="A4" t="s" s="4">
        <v>148</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0</v>
      </c>
      <c r="B1" t="s" s="2">
        <v>1</v>
      </c>
    </row>
    <row r="2" spans="1:2">
      <c r="B2" t="s" s="2">
        <v>2</v>
      </c>
    </row>
    <row r="3" spans="1:2">
      <c r="A3" t="s" s="3">
        <v>128</v>
      </c>
    </row>
    <row r="4" spans="1:2">
      <c r="A4" t="s" s="4">
        <v>150</v>
      </c>
      <c r="B4" t="s"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2</v>
      </c>
      <c r="B1" t="s" s="2">
        <v>1</v>
      </c>
    </row>
    <row r="2" spans="1:2">
      <c r="B2" t="s" s="2">
        <v>2</v>
      </c>
    </row>
    <row r="3" spans="1:2">
      <c r="A3" t="s" s="3">
        <v>128</v>
      </c>
    </row>
    <row r="4" spans="1:2">
      <c r="A4" t="s" s="4">
        <v>152</v>
      </c>
      <c r="B4" t="s"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4</v>
      </c>
      <c r="B1" t="s" s="2">
        <v>1</v>
      </c>
    </row>
    <row r="2" spans="1:2">
      <c r="B2" t="s" s="2">
        <v>2</v>
      </c>
    </row>
    <row r="3" spans="1:2">
      <c r="A3" t="s" s="3">
        <v>128</v>
      </c>
    </row>
    <row r="4" spans="1:2">
      <c r="A4" t="s" s="4">
        <v>154</v>
      </c>
      <c r="B4" t="s"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241967</v>
      </c>
      <c r="C3" t="n" s="6">
        <v>1195563</v>
      </c>
    </row>
    <row r="4" spans="1:3">
      <c r="A4" t="s" s="4">
        <v>32</v>
      </c>
      <c r="B4" t="n" s="5">
        <v>678456</v>
      </c>
      <c r="C4" t="n" s="5">
        <v>2012036</v>
      </c>
    </row>
    <row r="5" spans="1:3">
      <c r="A5" t="s" s="4">
        <v>33</v>
      </c>
      <c r="B5" t="n" s="5">
        <v>3761758</v>
      </c>
      <c r="C5" t="n" s="5">
        <v>953400</v>
      </c>
    </row>
    <row r="6" spans="1:3">
      <c r="A6" t="s" s="4">
        <v>34</v>
      </c>
      <c r="B6" t="n" s="5">
        <v>5288409</v>
      </c>
      <c r="C6" t="n" s="5">
        <v>3253365</v>
      </c>
    </row>
    <row r="7" spans="1:3">
      <c r="A7" t="s" s="4">
        <v>35</v>
      </c>
      <c r="B7" t="n" s="5">
        <v>467054</v>
      </c>
      <c r="C7" t="n" s="5">
        <v>1192649</v>
      </c>
    </row>
    <row r="8" spans="1:3">
      <c r="A8" t="s" s="4">
        <v>36</v>
      </c>
      <c r="B8" t="n" s="5">
        <v>10437644</v>
      </c>
      <c r="C8" t="n" s="5">
        <v>8607013</v>
      </c>
    </row>
    <row r="9" spans="1:3">
      <c r="A9" t="s" s="4">
        <v>37</v>
      </c>
      <c r="B9" t="n" s="5">
        <v>331306</v>
      </c>
      <c r="C9" t="n" s="5">
        <v>1963891</v>
      </c>
    </row>
    <row r="10" spans="1:3">
      <c r="A10" t="s" s="4">
        <v>38</v>
      </c>
      <c r="B10" t="n" s="5">
        <v>12085570</v>
      </c>
      <c r="C10" t="n" s="5">
        <v>14938358</v>
      </c>
    </row>
    <row r="11" spans="1:3">
      <c r="A11" t="s" s="4">
        <v>39</v>
      </c>
      <c r="B11" t="n" s="5">
        <v>758740</v>
      </c>
      <c r="C11" t="n" s="5">
        <v>1083915</v>
      </c>
    </row>
    <row r="12" spans="1:3">
      <c r="A12" t="s" s="4">
        <v>40</v>
      </c>
      <c r="B12" t="n" s="5">
        <v>2222061</v>
      </c>
      <c r="C12" t="n" s="5">
        <v>2252275</v>
      </c>
    </row>
    <row r="13" spans="1:3">
      <c r="A13" t="s" s="4">
        <v>41</v>
      </c>
      <c r="B13" t="n" s="5">
        <v>168060</v>
      </c>
    </row>
    <row r="14" spans="1:3">
      <c r="A14" t="s" s="4">
        <v>42</v>
      </c>
      <c r="B14" t="n" s="5">
        <v>26003381</v>
      </c>
      <c r="C14" t="n" s="5">
        <v>28845452</v>
      </c>
    </row>
    <row r="15" spans="1:3">
      <c r="A15" t="s" s="3">
        <v>43</v>
      </c>
    </row>
    <row r="16" spans="1:3">
      <c r="A16" t="s" s="4">
        <v>44</v>
      </c>
      <c r="B16" t="n" s="5">
        <v>5527011</v>
      </c>
      <c r="C16" t="n" s="5">
        <v>3545377</v>
      </c>
    </row>
    <row r="17" spans="1:3">
      <c r="A17" t="s" s="4">
        <v>45</v>
      </c>
      <c r="C17" t="n" s="5">
        <v>811794</v>
      </c>
    </row>
    <row r="18" spans="1:3">
      <c r="A18" t="s" s="4">
        <v>46</v>
      </c>
      <c r="B18" t="n" s="5">
        <v>958475</v>
      </c>
      <c r="C18" t="n" s="5">
        <v>355181</v>
      </c>
    </row>
    <row r="19" spans="1:3">
      <c r="A19" t="s" s="4">
        <v>47</v>
      </c>
      <c r="B19" t="n" s="5">
        <v>295809</v>
      </c>
      <c r="C19" t="n" s="5">
        <v>631395</v>
      </c>
    </row>
    <row r="20" spans="1:3">
      <c r="A20" t="s" s="4">
        <v>48</v>
      </c>
      <c r="B20" t="n" s="5">
        <v>6781295</v>
      </c>
      <c r="C20" t="n" s="5">
        <v>5343747</v>
      </c>
    </row>
    <row r="21" spans="1:3">
      <c r="A21" t="s" s="3">
        <v>49</v>
      </c>
    </row>
    <row r="22" spans="1:3">
      <c r="A22" t="s" s="4">
        <v>50</v>
      </c>
      <c r="B22" t="n" s="5">
        <v>173883</v>
      </c>
      <c r="C22" t="n" s="5">
        <v>173883</v>
      </c>
    </row>
    <row r="23" spans="1:3">
      <c r="A23" t="s" s="4">
        <v>51</v>
      </c>
      <c r="B23" t="n" s="5">
        <v>33479529</v>
      </c>
      <c r="C23" t="n" s="5">
        <v>33479529</v>
      </c>
    </row>
    <row r="24" spans="1:3">
      <c r="A24" t="s" s="4">
        <v>52</v>
      </c>
      <c r="B24" t="n" s="5">
        <v>-20417666</v>
      </c>
      <c r="C24" t="n" s="5">
        <v>-15895527</v>
      </c>
    </row>
    <row r="25" spans="1:3">
      <c r="A25" t="s" s="4">
        <v>53</v>
      </c>
      <c r="B25" t="n" s="5">
        <v>5986340</v>
      </c>
      <c r="C25" t="n" s="5">
        <v>5743820</v>
      </c>
    </row>
    <row r="26" spans="1:3">
      <c r="A26" t="s" s="4">
        <v>54</v>
      </c>
      <c r="B26" t="n" s="5">
        <v>19222086</v>
      </c>
      <c r="C26" t="n" s="5">
        <v>23501705</v>
      </c>
    </row>
    <row r="27" spans="1:3">
      <c r="A27" t="s" s="4">
        <v>55</v>
      </c>
      <c r="B27" t="n" s="6">
        <v>26003381</v>
      </c>
      <c r="C27" t="n" s="6">
        <v>28845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6</v>
      </c>
      <c r="B1" t="s" s="2">
        <v>1</v>
      </c>
    </row>
    <row r="2" spans="1:2">
      <c r="B2" t="s" s="2">
        <v>2</v>
      </c>
    </row>
    <row r="3" spans="1:2">
      <c r="A3" t="s" s="3">
        <v>128</v>
      </c>
    </row>
    <row r="4" spans="1:2">
      <c r="A4" t="s" s="4">
        <v>156</v>
      </c>
      <c r="B4" t="s"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8</v>
      </c>
      <c r="B1" t="s" s="2">
        <v>1</v>
      </c>
    </row>
    <row r="2" spans="1:2">
      <c r="B2" t="s" s="2">
        <v>2</v>
      </c>
    </row>
    <row r="3" spans="1:2">
      <c r="A3" t="s" s="3">
        <v>128</v>
      </c>
    </row>
    <row r="4" spans="1:2">
      <c r="A4" t="s" s="4">
        <v>158</v>
      </c>
      <c r="B4" t="s"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0</v>
      </c>
      <c r="B1" t="s" s="2">
        <v>1</v>
      </c>
    </row>
    <row r="2" spans="1:2">
      <c r="B2" t="s" s="2">
        <v>2</v>
      </c>
    </row>
    <row r="3" spans="1:2">
      <c r="A3" t="s" s="3">
        <v>128</v>
      </c>
    </row>
    <row r="4" spans="1:2">
      <c r="A4" t="s" s="4">
        <v>160</v>
      </c>
      <c r="B4" t="s"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3</v>
      </c>
    </row>
    <row r="4" spans="1:2">
      <c r="A4" t="s" s="4">
        <v>167</v>
      </c>
      <c r="B4" t="s"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63</v>
      </c>
    </row>
    <row r="4" spans="1:2">
      <c r="A4" t="s" s="4">
        <v>170</v>
      </c>
      <c r="B4" t="s"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63</v>
      </c>
    </row>
    <row r="4" spans="1:2">
      <c r="A4" t="s" s="4">
        <v>107</v>
      </c>
      <c r="B4" t="s" s="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63</v>
      </c>
    </row>
    <row r="4" spans="1:2">
      <c r="A4" t="s" s="4">
        <v>175</v>
      </c>
      <c r="B4" t="s" s="4">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63</v>
      </c>
    </row>
    <row r="4" spans="1:2">
      <c r="A4" t="s" s="4">
        <v>178</v>
      </c>
      <c r="B4" t="s" s="4">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63</v>
      </c>
    </row>
    <row r="4" spans="1:2">
      <c r="A4" t="s" s="4">
        <v>181</v>
      </c>
      <c r="B4" t="s" s="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6</v>
      </c>
      <c r="B1" t="s" s="2">
        <v>1</v>
      </c>
    </row>
    <row r="2" spans="1:3">
      <c r="B2" t="s" s="2">
        <v>2</v>
      </c>
      <c r="C2" t="s" s="2">
        <v>29</v>
      </c>
    </row>
    <row r="3" spans="1:3">
      <c r="A3" t="s" s="3">
        <v>57</v>
      </c>
    </row>
    <row r="4" spans="1:3">
      <c r="A4" t="s" s="4">
        <v>58</v>
      </c>
      <c r="B4" t="n" s="6">
        <v>11430118</v>
      </c>
      <c r="C4" t="n" s="6">
        <v>9168153</v>
      </c>
    </row>
    <row r="5" spans="1:3">
      <c r="A5" t="s" s="4">
        <v>59</v>
      </c>
      <c r="B5" t="n" s="5">
        <v>6081939</v>
      </c>
      <c r="C5" t="n" s="5">
        <v>3705504</v>
      </c>
    </row>
    <row r="6" spans="1:3">
      <c r="A6" t="s" s="4">
        <v>60</v>
      </c>
      <c r="B6" t="n" s="5">
        <v>17512057</v>
      </c>
      <c r="C6" t="n" s="5">
        <v>12873657</v>
      </c>
    </row>
    <row r="7" spans="1:3">
      <c r="A7" t="s" s="4">
        <v>61</v>
      </c>
      <c r="B7" t="n" s="5">
        <v>14167851</v>
      </c>
      <c r="C7" t="n" s="5">
        <v>10464926</v>
      </c>
    </row>
    <row r="8" spans="1:3">
      <c r="A8" t="s" s="4">
        <v>62</v>
      </c>
      <c r="B8" t="n" s="5">
        <v>3344206</v>
      </c>
      <c r="C8" t="n" s="5">
        <v>2408731</v>
      </c>
    </row>
    <row r="9" spans="1:3">
      <c r="A9" t="s" s="3">
        <v>63</v>
      </c>
    </row>
    <row r="10" spans="1:3">
      <c r="A10" t="s" s="4">
        <v>64</v>
      </c>
      <c r="B10" t="n" s="5">
        <v>1353596</v>
      </c>
      <c r="C10" t="n" s="5">
        <v>1217284</v>
      </c>
    </row>
    <row r="11" spans="1:3">
      <c r="A11" t="s" s="4">
        <v>65</v>
      </c>
      <c r="B11" t="n" s="5">
        <v>4696527</v>
      </c>
      <c r="C11" t="n" s="5">
        <v>3283434</v>
      </c>
    </row>
    <row r="12" spans="1:3">
      <c r="A12" t="s" s="4">
        <v>66</v>
      </c>
      <c r="B12" t="n" s="5">
        <v>1651881</v>
      </c>
    </row>
    <row r="13" spans="1:3">
      <c r="A13" t="s" s="4">
        <v>67</v>
      </c>
      <c r="B13" t="n" s="5">
        <v>253966</v>
      </c>
      <c r="C13" t="n" s="5">
        <v>1488969</v>
      </c>
    </row>
    <row r="14" spans="1:3">
      <c r="A14" t="s" s="4">
        <v>68</v>
      </c>
      <c r="B14" t="n" s="5">
        <v>7955970</v>
      </c>
      <c r="C14" t="n" s="5">
        <v>5989687</v>
      </c>
    </row>
    <row r="15" spans="1:3">
      <c r="A15" t="s" s="4">
        <v>69</v>
      </c>
      <c r="B15" t="n" s="5">
        <v>-4611764</v>
      </c>
      <c r="C15" t="n" s="5">
        <v>-3580956</v>
      </c>
    </row>
    <row r="16" spans="1:3">
      <c r="A16" t="s" s="3">
        <v>70</v>
      </c>
    </row>
    <row r="17" spans="1:3">
      <c r="A17" t="s" s="4">
        <v>71</v>
      </c>
      <c r="B17" t="n" s="5">
        <v>45984</v>
      </c>
      <c r="C17" t="n" s="5">
        <v>125954</v>
      </c>
    </row>
    <row r="18" spans="1:3">
      <c r="A18" t="s" s="4">
        <v>72</v>
      </c>
      <c r="B18" t="n" s="5">
        <v>519185</v>
      </c>
      <c r="C18" t="n" s="5">
        <v>506300</v>
      </c>
    </row>
    <row r="19" spans="1:3">
      <c r="A19" t="s" s="4">
        <v>73</v>
      </c>
      <c r="B19" t="n" s="5">
        <v>2572</v>
      </c>
      <c r="C19" t="n" s="5">
        <v>3025</v>
      </c>
    </row>
    <row r="20" spans="1:3">
      <c r="A20" t="s" s="4">
        <v>74</v>
      </c>
      <c r="B20" t="n" s="5">
        <v>-289693</v>
      </c>
      <c r="C20" t="n" s="5">
        <v>-34550</v>
      </c>
    </row>
    <row r="21" spans="1:3">
      <c r="A21" t="s" s="4">
        <v>75</v>
      </c>
      <c r="B21" t="n" s="5">
        <v>-79082</v>
      </c>
      <c r="C21" t="n" s="5">
        <v>-85594</v>
      </c>
    </row>
    <row r="22" spans="1:3">
      <c r="A22" t="s" s="4">
        <v>76</v>
      </c>
      <c r="B22" t="n" s="5">
        <v>198966</v>
      </c>
      <c r="C22" t="n" s="5">
        <v>515135</v>
      </c>
    </row>
    <row r="23" spans="1:3">
      <c r="A23" t="s" s="4">
        <v>77</v>
      </c>
      <c r="B23" t="n" s="5">
        <v>-4412798</v>
      </c>
      <c r="C23" t="n" s="5">
        <v>-3065821</v>
      </c>
    </row>
    <row r="24" spans="1:3">
      <c r="A24" t="s" s="4">
        <v>78</v>
      </c>
      <c r="B24" t="n" s="5">
        <v>109341</v>
      </c>
    </row>
    <row r="25" spans="1:3">
      <c r="A25" t="s" s="4">
        <v>79</v>
      </c>
      <c r="B25" t="n" s="5">
        <v>-4522139</v>
      </c>
      <c r="C25" t="n" s="5">
        <v>-3065821</v>
      </c>
    </row>
    <row r="26" spans="1:3">
      <c r="A26" t="s" s="3">
        <v>80</v>
      </c>
    </row>
    <row r="27" spans="1:3">
      <c r="A27" t="s" s="4">
        <v>79</v>
      </c>
      <c r="B27" t="n" s="5">
        <v>-4522139</v>
      </c>
      <c r="C27" t="n" s="5">
        <v>-3065821</v>
      </c>
    </row>
    <row r="28" spans="1:3">
      <c r="A28" t="s" s="4">
        <v>81</v>
      </c>
      <c r="B28" t="n" s="5">
        <v>242520</v>
      </c>
      <c r="C28" t="n" s="5">
        <v>228484</v>
      </c>
    </row>
    <row r="29" spans="1:3">
      <c r="A29" t="s" s="4">
        <v>82</v>
      </c>
      <c r="B29" t="n" s="6">
        <v>-4279619</v>
      </c>
      <c r="C29" t="n" s="6">
        <v>2837337</v>
      </c>
    </row>
    <row r="30" spans="1:3">
      <c r="A30" t="s" s="3">
        <v>83</v>
      </c>
    </row>
    <row r="31" spans="1:3">
      <c r="A31" t="s" s="4">
        <v>84</v>
      </c>
      <c r="B31" t="n" s="7">
        <v>-0.03</v>
      </c>
      <c r="C31" t="n" s="7">
        <v>-0.02</v>
      </c>
    </row>
    <row r="32" spans="1:3">
      <c r="A32" t="s" s="4">
        <v>85</v>
      </c>
      <c r="B32" t="n" s="5">
        <v>173882803</v>
      </c>
      <c r="C32" t="n" s="5">
        <v>173882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63</v>
      </c>
    </row>
    <row r="4" spans="1:2">
      <c r="A4" t="s" s="4">
        <v>184</v>
      </c>
      <c r="B4" t="s" s="4">
        <v>185</v>
      </c>
    </row>
    <row r="5" spans="1:2">
      <c r="A5" t="s" s="4">
        <v>184</v>
      </c>
      <c r="B5" t="s" s="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63</v>
      </c>
    </row>
    <row r="4" spans="1:2">
      <c r="A4" t="s" s="4">
        <v>188</v>
      </c>
      <c r="B4" t="s" s="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63</v>
      </c>
    </row>
    <row r="4" spans="1:2">
      <c r="A4" t="s" s="4">
        <v>191</v>
      </c>
      <c r="B4" t="s" s="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63</v>
      </c>
    </row>
    <row r="4" spans="1:2">
      <c r="A4" t="s" s="4">
        <v>194</v>
      </c>
      <c r="B4" t="s" s="4">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63</v>
      </c>
    </row>
    <row r="4" spans="1:2">
      <c r="A4" t="s" s="4">
        <v>197</v>
      </c>
      <c r="B4" t="s" s="4">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63</v>
      </c>
    </row>
    <row r="4" spans="1:2">
      <c r="A4" t="s" s="4">
        <v>200</v>
      </c>
      <c r="B4" t="s" s="4">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63</v>
      </c>
    </row>
    <row r="4" spans="1:2">
      <c r="A4" t="s" s="4">
        <v>203</v>
      </c>
      <c r="B4" t="s" s="4">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63</v>
      </c>
    </row>
    <row r="4" spans="1:2">
      <c r="A4" t="s" s="4">
        <v>206</v>
      </c>
      <c r="B4" t="s" s="4">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3</v>
      </c>
    </row>
    <row r="4" spans="1:2">
      <c r="A4" t="s" s="4">
        <v>209</v>
      </c>
      <c r="B4" t="s" s="4">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63</v>
      </c>
    </row>
    <row r="4" spans="1:2">
      <c r="A4" t="s" s="4">
        <v>212</v>
      </c>
      <c r="B4" t="s" s="4">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7"/>
    <col customWidth="1" max="5" min="5" width="40"/>
    <col customWidth="1" max="6" min="6" width="39"/>
    <col customWidth="1" max="7" min="7" width="27"/>
  </cols>
  <sheetData>
    <row r="1" spans="1:7">
      <c r="A1" t="s" s="1">
        <v>86</v>
      </c>
      <c r="B1" t="s" s="2">
        <v>87</v>
      </c>
      <c r="C1" t="s" s="2">
        <v>88</v>
      </c>
      <c r="D1" t="s" s="2">
        <v>89</v>
      </c>
      <c r="E1" t="s" s="2">
        <v>90</v>
      </c>
      <c r="F1" t="s" s="2">
        <v>91</v>
      </c>
      <c r="G1" t="s" s="2">
        <v>54</v>
      </c>
    </row>
    <row r="2" spans="1:7">
      <c r="A2" t="s" s="4">
        <v>92</v>
      </c>
      <c r="C2" t="n" s="6">
        <v>173883</v>
      </c>
      <c r="D2" t="n" s="6">
        <v>33479529</v>
      </c>
      <c r="E2" t="n" s="6">
        <v>-12829706</v>
      </c>
      <c r="F2" t="n" s="6">
        <v>5515336</v>
      </c>
      <c r="G2" t="n" s="6">
        <v>26339042</v>
      </c>
    </row>
    <row r="3" spans="1:7">
      <c r="A3" t="s" s="4">
        <v>79</v>
      </c>
      <c r="B3" t="n" s="6">
        <v>-3065821</v>
      </c>
      <c r="E3" t="n" s="5">
        <v>-3065821</v>
      </c>
      <c r="G3" t="n" s="5">
        <v>-3065821</v>
      </c>
    </row>
    <row r="4" spans="1:7">
      <c r="A4" t="s" s="4">
        <v>81</v>
      </c>
      <c r="B4" t="n" s="5">
        <v>228484</v>
      </c>
      <c r="F4" t="n" s="5">
        <v>228484</v>
      </c>
      <c r="G4" t="n" s="5">
        <v>228484</v>
      </c>
    </row>
    <row r="5" spans="1:7">
      <c r="A5" t="s" s="4">
        <v>93</v>
      </c>
      <c r="B5" t="n" s="5">
        <v>23501705</v>
      </c>
      <c r="C5" t="n" s="5">
        <v>173883</v>
      </c>
      <c r="D5" t="n" s="5">
        <v>33479529</v>
      </c>
      <c r="E5" t="n" s="5">
        <v>-15895527</v>
      </c>
      <c r="F5" t="n" s="5">
        <v>5743820</v>
      </c>
      <c r="G5" t="n" s="5">
        <v>23501705</v>
      </c>
    </row>
    <row r="6" spans="1:7">
      <c r="A6" t="s" s="4">
        <v>79</v>
      </c>
      <c r="B6" t="n" s="5">
        <v>-4522139</v>
      </c>
      <c r="E6" t="n" s="5">
        <v>-4522139</v>
      </c>
      <c r="G6" t="n" s="5">
        <v>-4522139</v>
      </c>
    </row>
    <row r="7" spans="1:7">
      <c r="A7" t="s" s="4">
        <v>81</v>
      </c>
      <c r="B7" t="n" s="5">
        <v>242520</v>
      </c>
      <c r="F7" t="n" s="5">
        <v>242520</v>
      </c>
      <c r="G7" t="n" s="5">
        <v>242520</v>
      </c>
    </row>
    <row r="8" spans="1:7">
      <c r="A8" t="s" s="4">
        <v>94</v>
      </c>
      <c r="B8" t="n" s="6">
        <v>19222086</v>
      </c>
      <c r="C8" t="n" s="6">
        <v>173883</v>
      </c>
      <c r="D8" t="n" s="6">
        <v>33479529</v>
      </c>
      <c r="E8" t="n" s="6">
        <v>-20417666</v>
      </c>
      <c r="F8" t="n" s="6">
        <v>5986340</v>
      </c>
      <c r="G8" t="n" s="6">
        <v>19222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63</v>
      </c>
    </row>
    <row r="4" spans="1:2">
      <c r="A4" t="s" s="4">
        <v>215</v>
      </c>
      <c r="B4" t="s" s="4">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21</v>
      </c>
      <c r="B1" t="s" s="2">
        <v>1</v>
      </c>
    </row>
    <row r="2" spans="1:2">
      <c r="B2" t="s" s="2">
        <v>2</v>
      </c>
    </row>
    <row r="3" spans="1:2">
      <c r="A3" t="s" s="3">
        <v>218</v>
      </c>
    </row>
    <row r="4" spans="1:2">
      <c r="A4" t="s" s="4">
        <v>222</v>
      </c>
      <c r="B4" t="s" s="4">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24</v>
      </c>
      <c r="B1" t="s" s="2">
        <v>1</v>
      </c>
    </row>
    <row r="2" spans="1:2">
      <c r="B2" t="s" s="2">
        <v>2</v>
      </c>
    </row>
    <row r="3" spans="1:2">
      <c r="A3" t="s" s="3">
        <v>218</v>
      </c>
    </row>
    <row r="4" spans="1:2">
      <c r="A4" t="s" s="4">
        <v>225</v>
      </c>
      <c r="B4" t="s" s="4">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218</v>
      </c>
    </row>
    <row r="4" spans="1:2">
      <c r="A4" t="s" s="4">
        <v>228</v>
      </c>
      <c r="B4" t="s" s="4">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0</v>
      </c>
      <c r="B1" t="s" s="2">
        <v>1</v>
      </c>
    </row>
    <row r="2" spans="1:2">
      <c r="B2" t="s" s="2">
        <v>2</v>
      </c>
    </row>
    <row r="3" spans="1:2">
      <c r="A3" t="s" s="3">
        <v>218</v>
      </c>
    </row>
    <row r="4" spans="1:2">
      <c r="A4" t="s" s="4">
        <v>231</v>
      </c>
      <c r="B4" t="s" s="4">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218</v>
      </c>
    </row>
    <row r="4" spans="1:2">
      <c r="A4" t="s" s="4">
        <v>234</v>
      </c>
      <c r="B4" t="s" s="4">
        <v>2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218</v>
      </c>
    </row>
    <row r="4" spans="1:2">
      <c r="A4" t="s" s="4">
        <v>237</v>
      </c>
      <c r="B4" t="s" s="4">
        <v>2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18</v>
      </c>
    </row>
    <row r="4" spans="1:2">
      <c r="A4" t="s" s="4">
        <v>240</v>
      </c>
      <c r="B4" t="s" s="4">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218</v>
      </c>
    </row>
    <row r="4" spans="1:2">
      <c r="A4" t="s" s="4">
        <v>243</v>
      </c>
      <c r="B4" t="s" s="4">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5</v>
      </c>
      <c r="B1" t="s" s="2">
        <v>1</v>
      </c>
    </row>
    <row r="2" spans="1:3">
      <c r="B2" t="s" s="2">
        <v>2</v>
      </c>
      <c r="C2" t="s" s="2">
        <v>29</v>
      </c>
    </row>
    <row r="3" spans="1:3">
      <c r="A3" t="s" s="3">
        <v>96</v>
      </c>
    </row>
    <row r="4" spans="1:3">
      <c r="A4" t="s" s="4">
        <v>79</v>
      </c>
      <c r="B4" t="n" s="6">
        <v>-4522139</v>
      </c>
      <c r="C4" t="n" s="6">
        <v>-3065821</v>
      </c>
    </row>
    <row r="5" spans="1:3">
      <c r="A5" t="s" s="3">
        <v>97</v>
      </c>
    </row>
    <row r="6" spans="1:3">
      <c r="A6" t="s" s="4">
        <v>98</v>
      </c>
      <c r="B6" t="n" s="5">
        <v>2032240</v>
      </c>
      <c r="C6" t="n" s="5">
        <v>1781938</v>
      </c>
    </row>
    <row r="7" spans="1:3">
      <c r="A7" t="s" s="4">
        <v>99</v>
      </c>
      <c r="B7" t="n" s="5">
        <v>325175</v>
      </c>
      <c r="C7" t="n" s="5">
        <v>325175</v>
      </c>
    </row>
    <row r="8" spans="1:3">
      <c r="A8" t="s" s="4">
        <v>100</v>
      </c>
      <c r="B8" t="n" s="5">
        <v>57494</v>
      </c>
      <c r="C8" t="n" s="5">
        <v>57469</v>
      </c>
    </row>
    <row r="9" spans="1:3">
      <c r="A9" t="s" s="4">
        <v>66</v>
      </c>
      <c r="B9" t="n" s="5">
        <v>1651881</v>
      </c>
    </row>
    <row r="10" spans="1:3">
      <c r="A10" t="s" s="4">
        <v>101</v>
      </c>
      <c r="B10" t="n" s="5">
        <v>111876</v>
      </c>
      <c r="C10" t="n" s="5">
        <v>166332</v>
      </c>
    </row>
    <row r="11" spans="1:3">
      <c r="A11" t="s" s="4">
        <v>102</v>
      </c>
      <c r="B11" t="n" s="5">
        <v>-62755</v>
      </c>
    </row>
    <row r="12" spans="1:3">
      <c r="A12" t="s" s="4">
        <v>103</v>
      </c>
      <c r="B12" t="n" s="5">
        <v>1684122</v>
      </c>
    </row>
    <row r="13" spans="1:3">
      <c r="A13" t="s" s="4">
        <v>104</v>
      </c>
      <c r="B13" t="n" s="5">
        <v>-42989</v>
      </c>
    </row>
    <row r="14" spans="1:3">
      <c r="A14" t="s" s="3">
        <v>105</v>
      </c>
    </row>
    <row r="15" spans="1:3">
      <c r="A15" t="s" s="4">
        <v>106</v>
      </c>
      <c r="B15" t="n" s="5">
        <v>1334060</v>
      </c>
      <c r="C15" t="n" s="5">
        <v>-555780</v>
      </c>
    </row>
    <row r="16" spans="1:3">
      <c r="A16" t="s" s="4">
        <v>33</v>
      </c>
      <c r="B16" t="n" s="5">
        <v>-2770733</v>
      </c>
      <c r="C16" t="n" s="5">
        <v>297241</v>
      </c>
    </row>
    <row r="17" spans="1:3">
      <c r="A17" t="s" s="4">
        <v>107</v>
      </c>
      <c r="B17" t="n" s="5">
        <v>-1976823</v>
      </c>
      <c r="C17" t="n" s="5">
        <v>1721277</v>
      </c>
    </row>
    <row r="18" spans="1:3">
      <c r="A18" t="s" s="4">
        <v>35</v>
      </c>
      <c r="B18" t="n" s="5">
        <v>529068</v>
      </c>
      <c r="C18" t="n" s="5">
        <v>-42443</v>
      </c>
    </row>
    <row r="19" spans="1:3">
      <c r="A19" t="s" s="4">
        <v>44</v>
      </c>
      <c r="B19" t="n" s="5">
        <v>1536101</v>
      </c>
      <c r="C19" t="n" s="5">
        <v>-193443</v>
      </c>
    </row>
    <row r="20" spans="1:3">
      <c r="A20" t="s" s="4">
        <v>47</v>
      </c>
      <c r="B20" t="n" s="5">
        <v>-340094</v>
      </c>
      <c r="C20" t="n" s="5">
        <v>632875</v>
      </c>
    </row>
    <row r="21" spans="1:3">
      <c r="A21" t="s" s="4">
        <v>108</v>
      </c>
      <c r="B21" t="n" s="5">
        <v>73752</v>
      </c>
      <c r="C21" t="n" s="5">
        <v>177560</v>
      </c>
    </row>
    <row r="22" spans="1:3">
      <c r="A22" t="s" s="4">
        <v>109</v>
      </c>
      <c r="B22" t="n" s="5">
        <v>-379764</v>
      </c>
      <c r="C22" t="n" s="5">
        <v>1302380</v>
      </c>
    </row>
    <row r="23" spans="1:3">
      <c r="A23" t="s" s="3">
        <v>110</v>
      </c>
    </row>
    <row r="24" spans="1:3">
      <c r="A24" t="s" s="4">
        <v>111</v>
      </c>
      <c r="B24" t="n" s="5">
        <v>-359758</v>
      </c>
      <c r="C24" t="n" s="5">
        <v>-851624</v>
      </c>
    </row>
    <row r="25" spans="1:3">
      <c r="A25" t="s" s="4">
        <v>112</v>
      </c>
      <c r="C25" t="n" s="5">
        <v>43614</v>
      </c>
    </row>
    <row r="26" spans="1:3">
      <c r="A26" t="s" s="4">
        <v>113</v>
      </c>
      <c r="B26" t="n" s="5">
        <v>-359758</v>
      </c>
      <c r="C26" t="n" s="5">
        <v>808010</v>
      </c>
    </row>
    <row r="27" spans="1:3">
      <c r="A27" t="s" s="3">
        <v>114</v>
      </c>
    </row>
    <row r="28" spans="1:3">
      <c r="A28" t="s" s="4">
        <v>115</v>
      </c>
      <c r="B28" t="n" s="5">
        <v>-814054</v>
      </c>
    </row>
    <row r="29" spans="1:3">
      <c r="A29" t="s" s="4">
        <v>116</v>
      </c>
      <c r="B29" t="n" s="5">
        <v>905738</v>
      </c>
      <c r="C29" t="n" s="5">
        <v>2454872</v>
      </c>
    </row>
    <row r="30" spans="1:3">
      <c r="A30" t="s" s="4">
        <v>117</v>
      </c>
      <c r="B30" t="n" s="5">
        <v>-311334</v>
      </c>
      <c r="C30" t="n" s="5">
        <v>-2348345</v>
      </c>
    </row>
    <row r="31" spans="1:3">
      <c r="A31" t="s" s="4">
        <v>118</v>
      </c>
      <c r="B31" t="n" s="5">
        <v>-219650</v>
      </c>
      <c r="C31" t="n" s="5">
        <v>106527</v>
      </c>
    </row>
    <row r="32" spans="1:3">
      <c r="A32" t="s" s="4">
        <v>119</v>
      </c>
      <c r="B32" t="n" s="5">
        <v>5576</v>
      </c>
      <c r="C32" t="n" s="5">
        <v>77560</v>
      </c>
    </row>
    <row r="33" spans="1:3">
      <c r="A33" t="s" s="4">
        <v>120</v>
      </c>
      <c r="B33" t="n" s="5">
        <v>-953596</v>
      </c>
      <c r="C33" t="n" s="5">
        <v>678457</v>
      </c>
    </row>
    <row r="34" spans="1:3">
      <c r="A34" t="s" s="4">
        <v>121</v>
      </c>
      <c r="B34" t="n" s="5">
        <v>1195563</v>
      </c>
      <c r="C34" t="n" s="5">
        <v>517106</v>
      </c>
    </row>
    <row r="35" spans="1:3">
      <c r="A35" t="s" s="4">
        <v>121</v>
      </c>
      <c r="B35" t="n" s="5">
        <v>241967</v>
      </c>
      <c r="C35" t="n" s="5">
        <v>1195563</v>
      </c>
    </row>
    <row r="36" spans="1:3">
      <c r="A36" t="s" s="3">
        <v>122</v>
      </c>
    </row>
    <row r="37" spans="1:3">
      <c r="A37" t="s" s="4">
        <v>123</v>
      </c>
      <c r="B37" t="n" s="5">
        <v>24781</v>
      </c>
    </row>
    <row r="38" spans="1:3">
      <c r="A38" t="s" s="4">
        <v>124</v>
      </c>
      <c r="B38" t="n" s="5">
        <v>284940</v>
      </c>
      <c r="C38" t="n" s="6">
        <v>120144</v>
      </c>
    </row>
    <row r="39" spans="1:3">
      <c r="A39" t="s" s="3">
        <v>125</v>
      </c>
    </row>
    <row r="40" spans="1:3">
      <c r="A40" t="s" s="4">
        <v>126</v>
      </c>
      <c r="B40" t="n" s="6">
        <v>3106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18</v>
      </c>
    </row>
    <row r="4" spans="1:2">
      <c r="A4" t="s" s="4">
        <v>246</v>
      </c>
      <c r="B4" t="s" s="4">
        <v>2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18</v>
      </c>
    </row>
    <row r="4" spans="1:2">
      <c r="A4" t="s" s="4">
        <v>249</v>
      </c>
      <c r="B4" t="s" s="4">
        <v>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218</v>
      </c>
    </row>
    <row r="4" spans="1:2">
      <c r="A4" t="s" s="4">
        <v>252</v>
      </c>
      <c r="B4" t="s" s="4">
        <v>2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54</v>
      </c>
      <c r="B1" t="s" s="2">
        <v>1</v>
      </c>
    </row>
    <row r="2" spans="1:2">
      <c r="B2" t="s" s="2">
        <v>2</v>
      </c>
    </row>
    <row r="3" spans="1:2">
      <c r="A3" t="s" s="3">
        <v>218</v>
      </c>
    </row>
    <row r="4" spans="1:2">
      <c r="A4" t="s" s="4">
        <v>255</v>
      </c>
      <c r="B4" t="s" s="4">
        <v>2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18</v>
      </c>
    </row>
    <row r="4" spans="1:2">
      <c r="A4" t="s" s="4">
        <v>258</v>
      </c>
      <c r="B4" t="s" s="4">
        <v>2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0</v>
      </c>
      <c r="B1" t="s" s="2">
        <v>1</v>
      </c>
    </row>
    <row r="2" spans="1:2">
      <c r="B2" t="s" s="2">
        <v>2</v>
      </c>
    </row>
    <row r="3" spans="1:2">
      <c r="A3" t="s" s="3">
        <v>218</v>
      </c>
    </row>
    <row r="4" spans="1:2">
      <c r="A4" t="s" s="4">
        <v>261</v>
      </c>
      <c r="B4" t="s" s="4">
        <v>2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63</v>
      </c>
      <c r="B1" t="s" s="2">
        <v>264</v>
      </c>
    </row>
    <row r="2" spans="1:2">
      <c r="A2" t="s" s="3">
        <v>265</v>
      </c>
    </row>
    <row r="3" spans="1:2">
      <c r="A3" t="s" s="4">
        <v>266</v>
      </c>
      <c r="B3" t="n" s="6">
        <v>241845</v>
      </c>
    </row>
    <row r="4" spans="1:2">
      <c r="A4" t="s" s="4">
        <v>267</v>
      </c>
      <c r="B4" t="n" s="6">
        <v>1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8</v>
      </c>
      <c r="B1" t="s" s="2">
        <v>2</v>
      </c>
      <c r="C1" t="s" s="2">
        <v>29</v>
      </c>
    </row>
    <row r="2" spans="1:3">
      <c r="A2" t="s" s="3">
        <v>265</v>
      </c>
    </row>
    <row r="3" spans="1:3">
      <c r="A3" t="s" s="4">
        <v>269</v>
      </c>
      <c r="B3" t="n" s="6">
        <v>1207075</v>
      </c>
      <c r="C3" t="n" s="6">
        <v>11435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29</v>
      </c>
    </row>
    <row r="2" spans="1:3">
      <c r="A2" t="s" s="3">
        <v>265</v>
      </c>
    </row>
    <row r="3" spans="1:3">
      <c r="A3" t="s" s="4">
        <v>271</v>
      </c>
      <c r="B3" t="n" s="6">
        <v>608186</v>
      </c>
      <c r="C3" t="n" s="6">
        <v>6356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29</v>
      </c>
    </row>
    <row r="2" spans="1:3">
      <c r="A2" t="s" s="3">
        <v>265</v>
      </c>
    </row>
    <row r="3" spans="1:3">
      <c r="A3" t="s" s="4">
        <v>273</v>
      </c>
      <c r="B3" t="n" s="6">
        <v>43046</v>
      </c>
      <c r="C3" t="n" s="6">
        <v>69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74</v>
      </c>
      <c r="B1" t="s" s="2">
        <v>1</v>
      </c>
    </row>
    <row r="2" spans="1:3">
      <c r="B2" t="s" s="2">
        <v>2</v>
      </c>
      <c r="C2" t="s" s="2">
        <v>29</v>
      </c>
    </row>
    <row r="3" spans="1:3">
      <c r="A3" t="s" s="3">
        <v>265</v>
      </c>
    </row>
    <row r="4" spans="1:3">
      <c r="A4" t="s" s="4">
        <v>275</v>
      </c>
      <c r="B4" t="n" s="6">
        <v>-4522139</v>
      </c>
      <c r="C4" t="n" s="6">
        <v>-3065821</v>
      </c>
    </row>
    <row r="5" spans="1:3">
      <c r="A5" t="s" s="4">
        <v>276</v>
      </c>
      <c r="B5" t="n" s="5">
        <v>173882803</v>
      </c>
      <c r="C5" t="n" s="5">
        <v>173882803</v>
      </c>
    </row>
    <row r="6" spans="1:3">
      <c r="A6" t="s" s="4">
        <v>277</v>
      </c>
      <c r="B6" t="n" s="5">
        <v>173882803</v>
      </c>
      <c r="C6" t="n" s="5">
        <v>173882803</v>
      </c>
    </row>
    <row r="7" spans="1:3">
      <c r="A7" t="s" s="4">
        <v>84</v>
      </c>
      <c r="B7" t="n" s="7">
        <v>-0.03</v>
      </c>
      <c r="C7" t="n" s="7">
        <v>-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78</v>
      </c>
      <c r="B1" t="s" s="2">
        <v>1</v>
      </c>
    </row>
    <row r="2" spans="1:3">
      <c r="B2" t="s" s="2">
        <v>2</v>
      </c>
      <c r="C2" t="s" s="2">
        <v>29</v>
      </c>
    </row>
    <row r="3" spans="1:3">
      <c r="A3" t="s" s="3">
        <v>265</v>
      </c>
    </row>
    <row r="4" spans="1:3">
      <c r="A4" t="s" s="4">
        <v>279</v>
      </c>
      <c r="B4" t="n" s="8">
        <v>6.09</v>
      </c>
      <c r="C4" t="n" s="8">
        <v>6.16</v>
      </c>
    </row>
    <row r="5" spans="1:3">
      <c r="A5" t="s" s="4">
        <v>280</v>
      </c>
      <c r="B5" t="n" s="8">
        <v>6.14</v>
      </c>
      <c r="C5" t="n" s="8">
        <v>6.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81</v>
      </c>
      <c r="B1" t="s" s="2">
        <v>264</v>
      </c>
    </row>
    <row r="2" spans="1:2">
      <c r="A2" t="s" s="3">
        <v>265</v>
      </c>
    </row>
    <row r="3" spans="1:2">
      <c r="A3" t="s" s="4">
        <v>266</v>
      </c>
      <c r="B3" t="n" s="6">
        <v>2418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2</v>
      </c>
      <c r="B1" t="s" s="2">
        <v>1</v>
      </c>
    </row>
    <row r="2" spans="1:3">
      <c r="B2" t="s" s="2">
        <v>2</v>
      </c>
      <c r="C2" t="s" s="2">
        <v>29</v>
      </c>
    </row>
    <row r="3" spans="1:3">
      <c r="A3" t="s" s="3">
        <v>265</v>
      </c>
    </row>
    <row r="4" spans="1:3">
      <c r="A4" t="s" s="4">
        <v>283</v>
      </c>
      <c r="B4" t="n" s="6">
        <v>253966</v>
      </c>
      <c r="C4" t="n" s="6">
        <v>14889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4</v>
      </c>
      <c r="B1" t="s" s="2">
        <v>1</v>
      </c>
    </row>
    <row r="2" spans="1:3">
      <c r="B2" t="s" s="2">
        <v>2</v>
      </c>
      <c r="C2" t="s" s="2">
        <v>29</v>
      </c>
    </row>
    <row r="3" spans="1:3">
      <c r="A3" t="s" s="3">
        <v>265</v>
      </c>
    </row>
    <row r="4" spans="1:3">
      <c r="A4" t="s" s="4">
        <v>285</v>
      </c>
      <c r="B4" t="n" s="6">
        <v>294868</v>
      </c>
      <c r="C4" t="n" s="6">
        <v>2805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286</v>
      </c>
      <c r="B1" t="s" s="2">
        <v>2</v>
      </c>
      <c r="C1" t="s" s="2">
        <v>29</v>
      </c>
      <c r="D1" t="s" s="2">
        <v>287</v>
      </c>
    </row>
    <row r="2" spans="1:4">
      <c r="A2" t="s" s="3">
        <v>265</v>
      </c>
    </row>
    <row r="3" spans="1:4">
      <c r="A3" t="s" s="4">
        <v>288</v>
      </c>
      <c r="D3" t="n" s="6">
        <v>2484799</v>
      </c>
    </row>
    <row r="4" spans="1:4">
      <c r="A4" t="s" s="4">
        <v>289</v>
      </c>
      <c r="D4" t="n" s="6">
        <v>1987839</v>
      </c>
    </row>
    <row r="5" spans="1:4">
      <c r="A5" t="s" s="4">
        <v>37</v>
      </c>
      <c r="B5" t="n" s="6">
        <v>331306</v>
      </c>
      <c r="C5" t="n" s="6">
        <v>19638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90</v>
      </c>
      <c r="B1" t="s" s="2">
        <v>2</v>
      </c>
      <c r="C1" t="s" s="2">
        <v>29</v>
      </c>
    </row>
    <row r="2" spans="1:3">
      <c r="A2" t="s" s="3">
        <v>265</v>
      </c>
    </row>
    <row r="3" spans="1:3">
      <c r="A3" t="s" s="4">
        <v>291</v>
      </c>
      <c r="B3" t="n" s="6">
        <v>2582593</v>
      </c>
      <c r="C3" t="n" s="6">
        <v>1548181</v>
      </c>
    </row>
    <row r="4" spans="1:3">
      <c r="A4" t="s" s="4">
        <v>292</v>
      </c>
      <c r="B4" t="n" s="5">
        <v>344742</v>
      </c>
      <c r="C4" t="n" s="5">
        <v>44898</v>
      </c>
    </row>
    <row r="5" spans="1:3">
      <c r="A5" t="s" s="4">
        <v>293</v>
      </c>
      <c r="B5" t="n" s="5">
        <v>2969260</v>
      </c>
      <c r="C5" t="n" s="5">
        <v>2295930</v>
      </c>
    </row>
    <row r="6" spans="1:3">
      <c r="A6" t="s" s="4">
        <v>294</v>
      </c>
      <c r="B6" t="n" s="5">
        <v>5896595</v>
      </c>
      <c r="C6" t="n" s="5">
        <v>3889009</v>
      </c>
    </row>
    <row r="7" spans="1:3">
      <c r="A7" t="s" s="4">
        <v>295</v>
      </c>
      <c r="B7" t="n" s="5">
        <v>-608186</v>
      </c>
      <c r="C7" t="n" s="5">
        <v>-635644</v>
      </c>
    </row>
    <row r="8" spans="1:3">
      <c r="A8" t="s" s="4">
        <v>34</v>
      </c>
      <c r="B8" t="n" s="6">
        <v>5288409</v>
      </c>
      <c r="C8" t="n" s="6">
        <v>32533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9</v>
      </c>
    </row>
    <row r="2" spans="1:3">
      <c r="A2" t="s" s="3">
        <v>265</v>
      </c>
    </row>
    <row r="3" spans="1:3">
      <c r="A3" t="s" s="4">
        <v>297</v>
      </c>
      <c r="B3" t="n" s="6">
        <v>66194</v>
      </c>
      <c r="C3" t="n" s="6">
        <v>58266</v>
      </c>
    </row>
    <row r="4" spans="1:3">
      <c r="A4" t="s" s="4">
        <v>298</v>
      </c>
      <c r="B4" t="n" s="5">
        <v>949097</v>
      </c>
      <c r="C4" t="n" s="5">
        <v>929042</v>
      </c>
    </row>
    <row r="5" spans="1:3">
      <c r="A5" t="s" s="4">
        <v>299</v>
      </c>
      <c r="B5" t="n" s="5">
        <v>7415898</v>
      </c>
      <c r="C5" t="n" s="5">
        <v>11987404</v>
      </c>
    </row>
    <row r="6" spans="1:3">
      <c r="A6" t="s" s="4">
        <v>300</v>
      </c>
      <c r="B6" t="n" s="5">
        <v>10172060</v>
      </c>
      <c r="C6" t="n" s="5">
        <v>10303529</v>
      </c>
    </row>
    <row r="7" spans="1:3">
      <c r="A7" t="s" s="4">
        <v>301</v>
      </c>
      <c r="B7" t="n" s="5">
        <v>536365</v>
      </c>
      <c r="C7" t="n" s="5">
        <v>1284199</v>
      </c>
    </row>
    <row r="8" spans="1:3">
      <c r="A8" t="s" s="4">
        <v>302</v>
      </c>
      <c r="B8" t="n" s="5">
        <v>19139614</v>
      </c>
      <c r="C8" t="n" s="5">
        <v>24562440</v>
      </c>
    </row>
    <row r="9" spans="1:3">
      <c r="A9" t="s" s="4">
        <v>303</v>
      </c>
      <c r="B9" t="n" s="5">
        <v>-7054044</v>
      </c>
      <c r="C9" t="n" s="5">
        <v>-9624082</v>
      </c>
    </row>
    <row r="10" spans="1:3">
      <c r="A10" t="s" s="4">
        <v>38</v>
      </c>
      <c r="B10" t="n" s="6">
        <v>12085570</v>
      </c>
      <c r="C10" t="n" s="6">
        <v>149383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04</v>
      </c>
      <c r="B1" t="s" s="2">
        <v>2</v>
      </c>
      <c r="C1" t="s" s="2">
        <v>29</v>
      </c>
    </row>
    <row r="2" spans="1:3">
      <c r="A2" t="s" s="3">
        <v>265</v>
      </c>
    </row>
    <row r="3" spans="1:3">
      <c r="A3" t="s" s="4">
        <v>305</v>
      </c>
      <c r="B3" t="n" s="6">
        <v>2032240</v>
      </c>
      <c r="C3" t="n" s="6">
        <v>17819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t="s" s="1">
        <v>306</v>
      </c>
      <c r="B1" t="s" s="2">
        <v>1</v>
      </c>
    </row>
    <row r="2" spans="1:4">
      <c r="B2" t="s" s="2">
        <v>2</v>
      </c>
      <c r="C2" t="s" s="2">
        <v>29</v>
      </c>
      <c r="D2" t="s" s="2">
        <v>307</v>
      </c>
    </row>
    <row r="3" spans="1:4">
      <c r="A3" t="s" s="3">
        <v>265</v>
      </c>
    </row>
    <row r="4" spans="1:4">
      <c r="A4" t="s" s="4">
        <v>308</v>
      </c>
      <c r="D4" t="n" s="5">
        <v>7666666</v>
      </c>
    </row>
    <row r="5" spans="1:4">
      <c r="A5" t="s" s="4">
        <v>309</v>
      </c>
      <c r="D5" t="n" s="6">
        <v>1533333</v>
      </c>
    </row>
    <row r="6" spans="1:4">
      <c r="A6" t="s" s="4">
        <v>310</v>
      </c>
      <c r="D6" t="n" s="6">
        <v>92541</v>
      </c>
    </row>
    <row r="7" spans="1:4">
      <c r="A7" t="s" s="4">
        <v>311</v>
      </c>
      <c r="B7" t="n" s="6">
        <v>325175</v>
      </c>
      <c r="C7" t="n" s="6">
        <v>325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0</v>
      </c>
      <c r="B1" t="s" s="2">
        <v>1</v>
      </c>
    </row>
    <row r="2" spans="1:2">
      <c r="B2" t="s" s="2">
        <v>2</v>
      </c>
    </row>
    <row r="3" spans="1:2">
      <c r="A3" t="s" s="3">
        <v>128</v>
      </c>
    </row>
    <row r="4" spans="1:2">
      <c r="A4" t="s" s="4">
        <v>130</v>
      </c>
      <c r="B4" t="s" s="4">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29</v>
      </c>
    </row>
    <row r="2" spans="1:3">
      <c r="A2" t="s" s="3">
        <v>265</v>
      </c>
    </row>
    <row r="3" spans="1:3">
      <c r="A3" t="s" s="4">
        <v>313</v>
      </c>
      <c r="B3" t="n" s="6">
        <v>587183</v>
      </c>
      <c r="C3" t="n" s="6">
        <v>587183</v>
      </c>
    </row>
    <row r="4" spans="1:3">
      <c r="A4" t="s" s="4">
        <v>314</v>
      </c>
      <c r="B4" t="n" s="5">
        <v>1038691</v>
      </c>
      <c r="C4" t="n" s="5">
        <v>1038691</v>
      </c>
    </row>
    <row r="5" spans="1:3">
      <c r="A5" t="s" s="4">
        <v>315</v>
      </c>
      <c r="B5" t="n" s="5">
        <v>1625874</v>
      </c>
      <c r="C5" t="n" s="5">
        <v>1625874</v>
      </c>
    </row>
    <row r="6" spans="1:3">
      <c r="A6" t="s" s="4">
        <v>316</v>
      </c>
      <c r="B6" t="n" s="5">
        <v>-867134</v>
      </c>
      <c r="C6" t="n" s="5">
        <v>-541959</v>
      </c>
    </row>
    <row r="7" spans="1:3">
      <c r="A7" t="s" s="4">
        <v>317</v>
      </c>
      <c r="B7" t="n" s="6">
        <v>758740</v>
      </c>
      <c r="C7" t="n" s="6">
        <v>10839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18</v>
      </c>
      <c r="B1" t="s" s="2">
        <v>2</v>
      </c>
      <c r="C1" t="s" s="2">
        <v>29</v>
      </c>
    </row>
    <row r="2" spans="1:3">
      <c r="A2" t="s" s="3">
        <v>265</v>
      </c>
    </row>
    <row r="3" spans="1:3">
      <c r="A3" t="s" s="4">
        <v>319</v>
      </c>
      <c r="B3" t="n" s="6">
        <v>2613787</v>
      </c>
      <c r="C3" t="n" s="6">
        <v>2581947</v>
      </c>
    </row>
    <row r="4" spans="1:3">
      <c r="A4" t="s" s="4">
        <v>320</v>
      </c>
      <c r="B4" t="n" s="5">
        <v>-391726</v>
      </c>
      <c r="C4" t="n" s="5">
        <v>-329672</v>
      </c>
    </row>
    <row r="5" spans="1:3">
      <c r="A5" t="s" s="4">
        <v>321</v>
      </c>
      <c r="B5" t="n" s="6">
        <v>2222061</v>
      </c>
      <c r="C5" t="n" s="6">
        <v>22522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t="s" s="1">
        <v>322</v>
      </c>
      <c r="B1" t="s" s="2">
        <v>1</v>
      </c>
    </row>
    <row r="2" spans="1:3">
      <c r="B2" t="s" s="2">
        <v>2</v>
      </c>
      <c r="C2" t="s" s="2">
        <v>29</v>
      </c>
    </row>
    <row r="3" spans="1:3">
      <c r="A3" t="s" s="3">
        <v>265</v>
      </c>
    </row>
    <row r="4" spans="1:3">
      <c r="A4" t="s" s="4">
        <v>323</v>
      </c>
      <c r="B4" t="n" s="6">
        <v>57494</v>
      </c>
      <c r="C4" t="n" s="6">
        <v>574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324</v>
      </c>
      <c r="B1" t="s" s="2">
        <v>1</v>
      </c>
    </row>
    <row r="2" spans="1:3">
      <c r="B2" t="s" s="2">
        <v>2</v>
      </c>
      <c r="C2" t="s" s="2">
        <v>29</v>
      </c>
    </row>
    <row r="3" spans="1:3">
      <c r="A3" t="s" s="3">
        <v>265</v>
      </c>
    </row>
    <row r="4" spans="1:3">
      <c r="A4" t="s" s="4">
        <v>325</v>
      </c>
      <c r="B4" t="n" s="6">
        <v>6081939</v>
      </c>
      <c r="C4" t="n" s="6">
        <v>3705504</v>
      </c>
    </row>
    <row r="5" spans="1:3">
      <c r="A5" t="s" s="4">
        <v>33</v>
      </c>
      <c r="B5" t="n" s="5">
        <v>3761758</v>
      </c>
      <c r="C5" t="n" s="5">
        <v>953400</v>
      </c>
    </row>
    <row r="6" spans="1:3">
      <c r="A6" t="s" s="4">
        <v>326</v>
      </c>
      <c r="B6" t="n" s="6">
        <v>289693</v>
      </c>
      <c r="C6" t="n" s="6">
        <v>345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7</v>
      </c>
      <c r="B1" t="s" s="2">
        <v>2</v>
      </c>
      <c r="C1" t="s" s="2">
        <v>29</v>
      </c>
      <c r="D1" t="s" s="2">
        <v>328</v>
      </c>
    </row>
    <row r="2" spans="1:4">
      <c r="A2" t="s" s="3">
        <v>265</v>
      </c>
    </row>
    <row r="3" spans="1:4">
      <c r="A3" t="s" s="4">
        <v>329</v>
      </c>
      <c r="B3" t="n" s="6">
        <v>496816</v>
      </c>
      <c r="C3" t="n" s="6">
        <v>248873</v>
      </c>
      <c r="D3" t="n" s="6">
        <v>110018</v>
      </c>
    </row>
    <row r="4" spans="1:4">
      <c r="A4" t="s" s="4">
        <v>330</v>
      </c>
      <c r="B4" t="n" s="5">
        <v>346622</v>
      </c>
      <c r="C4" t="n" s="5">
        <v>106308</v>
      </c>
      <c r="D4" t="n" s="5">
        <v>64386</v>
      </c>
    </row>
    <row r="5" spans="1:4">
      <c r="A5" t="s" s="4">
        <v>331</v>
      </c>
      <c r="B5" t="n" s="5">
        <v>958475</v>
      </c>
      <c r="C5" t="n" s="5">
        <v>355181</v>
      </c>
      <c r="D5" t="n" s="6">
        <v>174404</v>
      </c>
    </row>
    <row r="6" spans="1:4">
      <c r="A6" t="s" s="4">
        <v>332</v>
      </c>
      <c r="B6" t="n" s="5">
        <v>444079</v>
      </c>
      <c r="C6" t="n" s="5">
        <v>1784431</v>
      </c>
    </row>
    <row r="7" spans="1:4">
      <c r="A7" t="s" s="4">
        <v>333</v>
      </c>
      <c r="B7" t="n" s="5">
        <v>346622</v>
      </c>
      <c r="C7" t="n" s="5">
        <v>670441</v>
      </c>
    </row>
    <row r="8" spans="1:4">
      <c r="A8" t="s" s="4">
        <v>334</v>
      </c>
      <c r="B8" t="n" s="5">
        <v>905738</v>
      </c>
      <c r="C8" t="n" s="5">
        <v>2454872</v>
      </c>
    </row>
    <row r="9" spans="1:4">
      <c r="A9" t="s" s="4">
        <v>335</v>
      </c>
      <c r="B9" t="n" s="5">
        <v>-197206</v>
      </c>
      <c r="C9" t="n" s="5">
        <v>-1719826</v>
      </c>
    </row>
    <row r="10" spans="1:4">
      <c r="A10" t="s" s="4">
        <v>336</v>
      </c>
      <c r="B10" t="n" s="5">
        <v>-114128</v>
      </c>
      <c r="C10" t="n" s="5">
        <v>-628519</v>
      </c>
    </row>
    <row r="11" spans="1:4">
      <c r="A11" t="s" s="4">
        <v>337</v>
      </c>
      <c r="B11" t="n" s="5">
        <v>-311334</v>
      </c>
      <c r="C11" t="n" s="5">
        <v>-2348345</v>
      </c>
    </row>
    <row r="12" spans="1:4">
      <c r="A12" t="s" s="4">
        <v>338</v>
      </c>
      <c r="B12" t="n" s="5">
        <v>1070</v>
      </c>
      <c r="C12" t="n" s="5">
        <v>74250</v>
      </c>
    </row>
    <row r="13" spans="1:4">
      <c r="A13" t="s" s="4">
        <v>339</v>
      </c>
      <c r="B13" t="n" s="5">
        <v>8890</v>
      </c>
      <c r="C13" t="n" s="6">
        <v>74250</v>
      </c>
    </row>
    <row r="14" spans="1:4">
      <c r="A14" t="s" s="4">
        <v>340</v>
      </c>
      <c r="B14" t="n" s="5">
        <v>115037</v>
      </c>
    </row>
    <row r="15" spans="1:4">
      <c r="A15" t="s" s="4">
        <v>341</v>
      </c>
      <c r="B15" t="n" s="5">
        <v>7820</v>
      </c>
    </row>
    <row r="16" spans="1:4">
      <c r="A16" t="s" s="4">
        <v>342</v>
      </c>
      <c r="B16" t="n" s="6">
        <v>1150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43</v>
      </c>
      <c r="B1" t="s" s="2">
        <v>2</v>
      </c>
      <c r="C1" t="s" s="2">
        <v>29</v>
      </c>
    </row>
    <row r="2" spans="1:3">
      <c r="A2" t="s" s="3">
        <v>265</v>
      </c>
    </row>
    <row r="3" spans="1:3">
      <c r="A3" t="s" s="4">
        <v>35</v>
      </c>
      <c r="B3" t="n" s="6">
        <v>467054</v>
      </c>
      <c r="C3" t="n" s="6">
        <v>1192649</v>
      </c>
    </row>
    <row r="4" spans="1:3">
      <c r="A4" t="s" s="4">
        <v>344</v>
      </c>
      <c r="B4" t="n" s="5">
        <v>155796</v>
      </c>
      <c r="C4" t="n" s="5">
        <v>823768</v>
      </c>
    </row>
    <row r="5" spans="1:3">
      <c r="A5" t="s" s="4">
        <v>345</v>
      </c>
      <c r="B5" t="n" s="6">
        <v>311258</v>
      </c>
      <c r="C5" t="n" s="5">
        <v>186610</v>
      </c>
    </row>
    <row r="6" spans="1:3">
      <c r="A6" t="s" s="4">
        <v>346</v>
      </c>
      <c r="C6" t="n" s="6">
        <v>1822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t="s" s="1">
        <v>347</v>
      </c>
      <c r="B1" t="s" s="2">
        <v>348</v>
      </c>
    </row>
    <row r="2" spans="1:2">
      <c r="A2" t="s" s="3">
        <v>265</v>
      </c>
    </row>
    <row r="3" spans="1:2">
      <c r="A3" t="s" s="4">
        <v>349</v>
      </c>
      <c r="B3" t="n" s="6">
        <v>81179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0</v>
      </c>
      <c r="B1" t="s" s="2">
        <v>2</v>
      </c>
      <c r="C1" t="s" s="2">
        <v>29</v>
      </c>
    </row>
    <row r="2" spans="1:3">
      <c r="A2" t="s" s="3">
        <v>265</v>
      </c>
    </row>
    <row r="3" spans="1:3">
      <c r="A3" t="s" s="4">
        <v>351</v>
      </c>
      <c r="B3" t="n" s="6">
        <v>2000329</v>
      </c>
      <c r="C3" t="n" s="6">
        <v>1997696</v>
      </c>
    </row>
    <row r="4" spans="1:3">
      <c r="A4" t="s" s="4">
        <v>352</v>
      </c>
      <c r="B4" t="n" s="5">
        <v>58434</v>
      </c>
      <c r="C4" t="n" s="5">
        <v>441484</v>
      </c>
    </row>
    <row r="5" spans="1:3">
      <c r="A5" t="s" s="4">
        <v>353</v>
      </c>
      <c r="B5" t="n" s="5">
        <v>192444</v>
      </c>
      <c r="C5" t="n" s="5">
        <v>52033</v>
      </c>
    </row>
    <row r="6" spans="1:3">
      <c r="A6" t="s" s="4">
        <v>354</v>
      </c>
      <c r="B6" t="n" s="5">
        <v>156336</v>
      </c>
      <c r="C6" t="n" s="5">
        <v>80906</v>
      </c>
    </row>
    <row r="7" spans="1:3">
      <c r="A7" t="s" s="4">
        <v>355</v>
      </c>
      <c r="B7" t="n" s="5">
        <v>3119468</v>
      </c>
      <c r="C7" t="n" s="5">
        <v>973258</v>
      </c>
    </row>
    <row r="8" spans="1:3">
      <c r="A8" t="s" s="4">
        <v>356</v>
      </c>
      <c r="B8" t="n" s="6">
        <v>5527011</v>
      </c>
      <c r="C8" t="n" s="6">
        <v>35453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57</v>
      </c>
      <c r="B1" t="s" s="2">
        <v>1</v>
      </c>
    </row>
    <row r="2" spans="1:3">
      <c r="B2" t="s" s="2">
        <v>2</v>
      </c>
      <c r="C2" t="s" s="2">
        <v>29</v>
      </c>
    </row>
    <row r="3" spans="1:3">
      <c r="A3" t="s" s="3">
        <v>265</v>
      </c>
    </row>
    <row r="4" spans="1:3">
      <c r="A4" t="s" s="4">
        <v>358</v>
      </c>
      <c r="B4" t="n" s="6">
        <v>-430936</v>
      </c>
      <c r="C4" t="n" s="6">
        <v>-376973</v>
      </c>
    </row>
    <row r="5" spans="1:3">
      <c r="A5" t="s" s="4">
        <v>359</v>
      </c>
      <c r="B5" t="n" s="5">
        <v>-3981862</v>
      </c>
      <c r="C5" t="n" s="5">
        <v>-2688848</v>
      </c>
    </row>
    <row r="6" spans="1:3">
      <c r="A6" t="s" s="4">
        <v>360</v>
      </c>
      <c r="B6" t="n" s="6">
        <v>-4412798</v>
      </c>
      <c r="C6" t="n" s="6">
        <v>-30658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61</v>
      </c>
      <c r="B1" t="s" s="2">
        <v>1</v>
      </c>
    </row>
    <row r="2" spans="1:3">
      <c r="B2" t="s" s="2">
        <v>2</v>
      </c>
      <c r="C2" t="s" s="2">
        <v>29</v>
      </c>
    </row>
    <row r="3" spans="1:3">
      <c r="A3" t="s" s="3">
        <v>265</v>
      </c>
    </row>
    <row r="4" spans="1:3">
      <c r="A4" t="s" s="4">
        <v>362</v>
      </c>
      <c r="B4" t="n" s="6">
        <v>-1500351</v>
      </c>
      <c r="C4" t="n" s="6">
        <v>-1042379</v>
      </c>
    </row>
    <row r="5" spans="1:3">
      <c r="A5" t="s" s="4">
        <v>363</v>
      </c>
      <c r="B5" t="n" s="5">
        <v>-176512</v>
      </c>
      <c r="C5" t="n" s="5">
        <v>-122633</v>
      </c>
    </row>
    <row r="6" spans="1:3">
      <c r="A6" t="s" s="4">
        <v>364</v>
      </c>
      <c r="B6" t="n" s="5">
        <v>36608</v>
      </c>
      <c r="C6" t="n" s="5">
        <v>56553</v>
      </c>
    </row>
    <row r="7" spans="1:3">
      <c r="A7" t="s" s="4">
        <v>365</v>
      </c>
      <c r="B7" t="n" s="5">
        <v>-56858</v>
      </c>
      <c r="C7" t="n" s="5">
        <v>349550</v>
      </c>
    </row>
    <row r="8" spans="1:3">
      <c r="A8" t="s" s="4">
        <v>366</v>
      </c>
      <c r="B8" t="n" s="5">
        <v>1806454</v>
      </c>
      <c r="C8" t="n" s="5">
        <v>758909</v>
      </c>
    </row>
    <row r="9" spans="1:3">
      <c r="A9" t="s" s="4">
        <v>367</v>
      </c>
      <c r="B9" t="n" s="6">
        <v>109341</v>
      </c>
      <c r="C9" t="n" s="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2</v>
      </c>
      <c r="B1" t="s" s="2">
        <v>1</v>
      </c>
    </row>
    <row r="2" spans="1:2">
      <c r="B2" t="s" s="2">
        <v>2</v>
      </c>
    </row>
    <row r="3" spans="1:2">
      <c r="A3" t="s" s="3">
        <v>128</v>
      </c>
    </row>
    <row r="4" spans="1:2">
      <c r="A4" t="s" s="4">
        <v>132</v>
      </c>
      <c r="B4" t="s" s="4">
        <v>1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t="s" s="1">
        <v>368</v>
      </c>
      <c r="B1" t="s" s="2">
        <v>264</v>
      </c>
    </row>
    <row r="2" spans="1:2">
      <c r="A2" t="s" s="3">
        <v>265</v>
      </c>
    </row>
    <row r="3" spans="1:2">
      <c r="A3" t="s" s="4">
        <v>369</v>
      </c>
      <c r="B3" t="n" s="6">
        <v>7955000</v>
      </c>
    </row>
    <row r="4" spans="1:2">
      <c r="A4" t="s" s="4">
        <v>370</v>
      </c>
      <c r="B4" t="n" s="6">
        <v>1923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71</v>
      </c>
      <c r="B1" t="s" s="2">
        <v>1</v>
      </c>
    </row>
    <row r="2" spans="1:3">
      <c r="B2" t="s" s="2">
        <v>2</v>
      </c>
      <c r="C2" t="s" s="2">
        <v>29</v>
      </c>
    </row>
    <row r="3" spans="1:3">
      <c r="A3" t="s" s="3">
        <v>265</v>
      </c>
    </row>
    <row r="4" spans="1:3">
      <c r="A4" t="s" s="4">
        <v>372</v>
      </c>
      <c r="B4" t="n" s="6">
        <v>7800000</v>
      </c>
      <c r="C4" t="n" s="6">
        <v>6700000</v>
      </c>
    </row>
    <row r="5" spans="1:3">
      <c r="A5" t="s" s="4">
        <v>373</v>
      </c>
      <c r="B5" t="n" s="5">
        <v>7800000</v>
      </c>
      <c r="C5" t="n" s="5">
        <v>6700000</v>
      </c>
    </row>
    <row r="6" spans="1:3">
      <c r="A6" t="s" s="4">
        <v>374</v>
      </c>
      <c r="B6" t="n" s="5">
        <v>-7800000</v>
      </c>
      <c r="C6" t="n" s="5">
        <v>-6700000</v>
      </c>
    </row>
    <row r="7" spans="1:3">
      <c r="A7" t="s" s="4">
        <v>375</v>
      </c>
      <c r="B7" t="n" s="6">
        <v>0</v>
      </c>
      <c r="C7" t="n" s="6">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76</v>
      </c>
      <c r="B1" t="s" s="2">
        <v>2</v>
      </c>
      <c r="C1" t="s" s="2">
        <v>29</v>
      </c>
    </row>
    <row r="2" spans="1:3">
      <c r="A2" t="s" s="3">
        <v>265</v>
      </c>
    </row>
    <row r="3" spans="1:3">
      <c r="A3" t="s" s="4">
        <v>377</v>
      </c>
      <c r="B3" t="n" s="5">
        <v>200000000</v>
      </c>
    </row>
    <row r="4" spans="1:3">
      <c r="A4" t="s" s="4">
        <v>378</v>
      </c>
      <c r="B4" t="n" s="5">
        <v>173882803</v>
      </c>
      <c r="C4" t="n" s="5">
        <v>1738828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2</v>
      </c>
      <c r="C1" t="s" s="2">
        <v>29</v>
      </c>
    </row>
    <row r="2" spans="1:3">
      <c r="A2" t="s" s="3">
        <v>265</v>
      </c>
    </row>
    <row r="3" spans="1:3">
      <c r="A3" t="s" s="4">
        <v>380</v>
      </c>
      <c r="B3" t="n" s="6">
        <v>0</v>
      </c>
      <c r="C3" t="n" s="6">
        <v>26666666</v>
      </c>
    </row>
    <row r="4" spans="1:3">
      <c r="A4" t="s" s="4">
        <v>381</v>
      </c>
      <c r="C4" t="n" s="7">
        <v>0.35</v>
      </c>
    </row>
    <row r="5" spans="1:3">
      <c r="A5" t="s" s="4">
        <v>382</v>
      </c>
      <c r="C5" t="n" s="5">
        <v>-266666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83</v>
      </c>
      <c r="B1" t="s" s="2">
        <v>1</v>
      </c>
    </row>
    <row r="2" spans="1:3">
      <c r="B2" t="s" s="2">
        <v>2</v>
      </c>
      <c r="C2" t="s" s="2">
        <v>29</v>
      </c>
    </row>
    <row r="3" spans="1:3">
      <c r="A3" t="s" s="3">
        <v>265</v>
      </c>
    </row>
    <row r="4" spans="1:3">
      <c r="A4" t="s" s="4">
        <v>384</v>
      </c>
      <c r="B4" t="n" s="6">
        <v>2333789</v>
      </c>
      <c r="C4" t="n" s="6">
        <v>2429468</v>
      </c>
    </row>
    <row r="5" spans="1:3">
      <c r="A5" t="s" s="4">
        <v>385</v>
      </c>
      <c r="B5" t="n" s="5">
        <v>0</v>
      </c>
      <c r="C5" t="n" s="5">
        <v>0</v>
      </c>
    </row>
    <row r="6" spans="1:3">
      <c r="A6" t="s" s="4">
        <v>386</v>
      </c>
      <c r="B6" t="n" s="5">
        <v>2333789</v>
      </c>
      <c r="C6" t="n" s="5">
        <v>2429468</v>
      </c>
    </row>
    <row r="7" spans="1:3">
      <c r="A7" t="s" s="4">
        <v>387</v>
      </c>
      <c r="B7" t="n" s="5">
        <v>9096329</v>
      </c>
      <c r="C7" t="n" s="5">
        <v>6738685</v>
      </c>
    </row>
    <row r="8" spans="1:3">
      <c r="A8" t="s" s="4">
        <v>388</v>
      </c>
      <c r="B8" t="n" s="5">
        <v>6081939</v>
      </c>
      <c r="C8" t="n" s="5">
        <v>3705504</v>
      </c>
    </row>
    <row r="9" spans="1:3">
      <c r="A9" t="s" s="4">
        <v>389</v>
      </c>
      <c r="B9" t="n" s="5">
        <v>15178268</v>
      </c>
      <c r="C9" t="n" s="5">
        <v>10444189</v>
      </c>
    </row>
    <row r="10" spans="1:3">
      <c r="A10" t="s" s="4">
        <v>390</v>
      </c>
      <c r="B10" t="n" s="5">
        <v>17512057</v>
      </c>
      <c r="C10" t="n" s="5">
        <v>12873657</v>
      </c>
    </row>
    <row r="11" spans="1:3">
      <c r="A11" t="s" s="4">
        <v>391</v>
      </c>
      <c r="B11" t="n" s="5">
        <v>0</v>
      </c>
      <c r="C11" t="n" s="5">
        <v>0</v>
      </c>
    </row>
    <row r="12" spans="1:3">
      <c r="A12" t="s" s="4">
        <v>392</v>
      </c>
      <c r="B12" t="n" s="5">
        <v>-368775</v>
      </c>
      <c r="C12" t="n" s="5">
        <v>120144</v>
      </c>
    </row>
    <row r="13" spans="1:3">
      <c r="A13" t="s" s="4">
        <v>393</v>
      </c>
      <c r="B13" t="n" s="5">
        <v>-368775</v>
      </c>
      <c r="C13" t="n" s="5">
        <v>120144</v>
      </c>
    </row>
    <row r="14" spans="1:3">
      <c r="A14" t="s" s="4">
        <v>394</v>
      </c>
      <c r="B14" t="n" s="5">
        <v>531343</v>
      </c>
      <c r="C14" t="n" s="5">
        <v>164122</v>
      </c>
    </row>
    <row r="15" spans="1:3">
      <c r="A15" t="s" s="4">
        <v>395</v>
      </c>
      <c r="B15" t="n" s="5">
        <v>1558391</v>
      </c>
      <c r="C15" t="n" s="5">
        <v>2000460</v>
      </c>
    </row>
    <row r="16" spans="1:3">
      <c r="A16" t="s" s="4">
        <v>396</v>
      </c>
      <c r="B16" t="n" s="5">
        <v>325175</v>
      </c>
      <c r="C16" t="n" s="5">
        <v>0</v>
      </c>
    </row>
    <row r="17" spans="1:3">
      <c r="A17" t="s" s="4">
        <v>397</v>
      </c>
      <c r="B17" t="n" s="5">
        <v>2414909</v>
      </c>
      <c r="C17" t="n" s="5">
        <v>2164582</v>
      </c>
    </row>
    <row r="18" spans="1:3">
      <c r="A18" t="s" s="4">
        <v>398</v>
      </c>
      <c r="B18" t="n" s="5">
        <v>393308</v>
      </c>
      <c r="C18" t="n" s="5">
        <v>52141</v>
      </c>
    </row>
    <row r="19" spans="1:3">
      <c r="A19" t="s" s="4">
        <v>399</v>
      </c>
      <c r="B19" t="n" s="5">
        <v>3913729</v>
      </c>
      <c r="C19" t="n" s="5">
        <v>2961882</v>
      </c>
    </row>
    <row r="20" spans="1:3">
      <c r="A20" t="s" s="4">
        <v>400</v>
      </c>
      <c r="B20" t="n" s="5">
        <v>105761</v>
      </c>
      <c r="C20" t="n" s="5">
        <v>51798</v>
      </c>
    </row>
    <row r="21" spans="1:3">
      <c r="A21" t="s" s="4">
        <v>401</v>
      </c>
      <c r="B21" t="n" s="6">
        <v>4412798</v>
      </c>
      <c r="C21" t="n" s="6">
        <v>30658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02</v>
      </c>
      <c r="B1" t="s" s="2">
        <v>2</v>
      </c>
      <c r="C1" t="s" s="2">
        <v>29</v>
      </c>
    </row>
    <row r="2" spans="1:3">
      <c r="A2" t="s" s="3">
        <v>265</v>
      </c>
    </row>
    <row r="3" spans="1:3">
      <c r="A3" t="s" s="4">
        <v>403</v>
      </c>
      <c r="B3" t="n" s="6">
        <v>2285114</v>
      </c>
      <c r="C3" t="n" s="6">
        <v>605918</v>
      </c>
    </row>
    <row r="4" spans="1:3">
      <c r="A4" t="s" s="4">
        <v>404</v>
      </c>
      <c r="B4" t="n" s="5">
        <v>9800456</v>
      </c>
      <c r="C4" t="n" s="5">
        <v>14332440</v>
      </c>
    </row>
    <row r="5" spans="1:3">
      <c r="A5" t="s" s="4">
        <v>405</v>
      </c>
      <c r="B5" t="n" s="5">
        <v>0</v>
      </c>
      <c r="C5" t="n" s="5">
        <v>0</v>
      </c>
    </row>
    <row r="6" spans="1:3">
      <c r="A6" t="s" s="4">
        <v>406</v>
      </c>
      <c r="B6" t="n" s="6">
        <v>12085570</v>
      </c>
      <c r="C6" t="n" s="6">
        <v>149383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t="s" s="1">
        <v>407</v>
      </c>
      <c r="B1" t="s" s="2">
        <v>408</v>
      </c>
    </row>
    <row r="2" spans="1:2">
      <c r="A2" t="s" s="3">
        <v>265</v>
      </c>
    </row>
    <row r="3" spans="1:2">
      <c r="A3" t="s" s="4">
        <v>288</v>
      </c>
      <c r="B3" t="n" s="6">
        <v>2484799</v>
      </c>
    </row>
    <row r="4" spans="1:2">
      <c r="A4" t="s" s="4">
        <v>289</v>
      </c>
      <c r="B4" t="n" s="6">
        <v>19878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4</v>
      </c>
      <c r="B1" t="s" s="2">
        <v>1</v>
      </c>
    </row>
    <row r="2" spans="1:2">
      <c r="B2" t="s" s="2">
        <v>2</v>
      </c>
    </row>
    <row r="3" spans="1:2">
      <c r="A3" t="s" s="3">
        <v>128</v>
      </c>
    </row>
    <row r="4" spans="1:2">
      <c r="A4" t="s" s="4">
        <v>134</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SUNWIN STEVIA INTERNATIONAL, IN</vt:lpstr>
      <vt:lpstr>SUNWIN STEVIA INTERNATIONAL, I3</vt:lpstr>
      <vt:lpstr>SUNWIN STEVIA INTERNATIONAL, I4</vt:lpstr>
      <vt:lpstr>SUNWIN STEVIA INTERNATIONAL, I5</vt:lpstr>
      <vt:lpstr>Note 1 - Organization, Nature o</vt:lpstr>
      <vt:lpstr>Note 2 -investment in Real Esta</vt:lpstr>
      <vt:lpstr>Note 3 - Inventories</vt:lpstr>
      <vt:lpstr>Note 4 - Property and Equipment</vt:lpstr>
      <vt:lpstr>Note 5 - Intangible Assets</vt:lpstr>
      <vt:lpstr>Note 6- Land Use Right</vt:lpstr>
      <vt:lpstr>Note 7 - Related Party Transact</vt:lpstr>
      <vt:lpstr>Note 8 - Prepaid Expenses and O</vt:lpstr>
      <vt:lpstr>Note 9 - Grant Income</vt:lpstr>
      <vt:lpstr>Note 10 - Loan Payable</vt:lpstr>
      <vt:lpstr>Note 11 - Accounts Payable and </vt:lpstr>
      <vt:lpstr>Note 12 - Income Taxes</vt:lpstr>
      <vt:lpstr>Note 13 - Stockholders' Equity</vt:lpstr>
      <vt:lpstr>Note 14 - Segment Information</vt:lpstr>
      <vt:lpstr>Note 15-commitments and Conting</vt:lpstr>
      <vt:lpstr>Note 16 - Concentrations and Cr</vt:lpstr>
      <vt:lpstr>Note 17 - Subsequent Events</vt:lpstr>
      <vt:lpstr>Note 1 - Organization, Nature23</vt:lpstr>
      <vt:lpstr>Note 1 - Organization, Nature24</vt:lpstr>
      <vt:lpstr>Note 1 - Organization, Nature25</vt:lpstr>
      <vt:lpstr>Note 1 - Organization, Nature26</vt:lpstr>
      <vt:lpstr>Note 1 - Organization, Nature27</vt:lpstr>
      <vt:lpstr>Note 1 - Organization, Nature28</vt:lpstr>
      <vt:lpstr>Note 1 - Organization, Nature29</vt:lpstr>
      <vt:lpstr>Note 1 - Organization, Nature30</vt:lpstr>
      <vt:lpstr>Note 1 - Organization, Nature31</vt:lpstr>
      <vt:lpstr>Note 1 - Organization, Nature32</vt:lpstr>
      <vt:lpstr>Note 1 - Organization, Nature33</vt:lpstr>
      <vt:lpstr>Note 1 - Organization, Nature34</vt:lpstr>
      <vt:lpstr>Note 1 - Organization, Nature35</vt:lpstr>
      <vt:lpstr>Note 1 - Organization, Nature36</vt:lpstr>
      <vt:lpstr>Note 1 - Organization, Nature37</vt:lpstr>
      <vt:lpstr>Note 1 - Organization, Nature38</vt:lpstr>
      <vt:lpstr>Note 1 - Organization, Nature39</vt:lpstr>
      <vt:lpstr>Note 1 - Organization, Nature40</vt:lpstr>
      <vt:lpstr>Note 1 - Organization, Nature41</vt:lpstr>
      <vt:lpstr>Note 3 - Inventories_ Schedule </vt:lpstr>
      <vt:lpstr>Note 4 - Property and Equipme43</vt:lpstr>
      <vt:lpstr>Note 5 - Intangible Assets_ Sch</vt:lpstr>
      <vt:lpstr>Note 6- Land Use Right_ Schedul</vt:lpstr>
      <vt:lpstr>Note 7 - Related Party Transa46</vt:lpstr>
      <vt:lpstr>Note 11 - Accounts Payable an47</vt:lpstr>
      <vt:lpstr>Note 12 - Income Taxes_ Schedul</vt:lpstr>
      <vt:lpstr>Note 12 - Income Taxes_ Sched49</vt:lpstr>
      <vt:lpstr>Note 12 - Income Taxes_ Sched50</vt:lpstr>
      <vt:lpstr>Note 13 - Stockholders' Equity_</vt:lpstr>
      <vt:lpstr>Note 14 - Segment Information_ </vt:lpstr>
      <vt:lpstr>Note 14 - Segment Information53</vt:lpstr>
      <vt:lpstr>Note 16 - Concentrations and 54</vt:lpstr>
      <vt:lpstr>Note 16 - Concentrations and 55</vt:lpstr>
      <vt:lpstr>Note 1 - Organization, Nature56</vt:lpstr>
      <vt:lpstr>Note 1 - Organization, Nature57</vt:lpstr>
      <vt:lpstr>Note 1 - Organization, Nature58</vt:lpstr>
      <vt:lpstr>Note 1 - Organization, Nature59</vt:lpstr>
      <vt:lpstr>Note 1 - Organization, Nature60</vt:lpstr>
      <vt:lpstr>Note 1 - Organization, Nature61</vt:lpstr>
      <vt:lpstr>Note 1 - Organization, Nature62</vt:lpstr>
      <vt:lpstr>Note 1 - Organization, Nature63</vt:lpstr>
      <vt:lpstr>Note 1 - Organization, Nature64</vt:lpstr>
      <vt:lpstr>Note 2 -investment in Real Es65</vt:lpstr>
      <vt:lpstr>Note 3 - Inventories_ Schedul66</vt:lpstr>
      <vt:lpstr>Note 4 - Property and Equipme67</vt:lpstr>
      <vt:lpstr>Note 4 - Property and Equipme68</vt:lpstr>
      <vt:lpstr>Note 5 - Intangible Assets (Det</vt:lpstr>
      <vt:lpstr>Note 5 - Intangible Assets_ S70</vt:lpstr>
      <vt:lpstr>Note 6- Land Use Right_ Sched71</vt:lpstr>
      <vt:lpstr>Note 6- Land Use Right (Details</vt:lpstr>
      <vt:lpstr>Note 7 - Related Party Transa73</vt:lpstr>
      <vt:lpstr>Note 7 - Related Party Transa74</vt:lpstr>
      <vt:lpstr>Note 8 - Prepaid Expenses and75</vt:lpstr>
      <vt:lpstr>Note 10 - Loan Payable (Details</vt:lpstr>
      <vt:lpstr>Note 11 - Accounts Payable an77</vt:lpstr>
      <vt:lpstr>Note 12 - Income Taxes_ Sched78</vt:lpstr>
      <vt:lpstr>Note 12 - Income Taxes_ Sched79</vt:lpstr>
      <vt:lpstr>Note 12 - Income Taxes (Details</vt:lpstr>
      <vt:lpstr>Note 12 - Income Taxes_ Sched81</vt:lpstr>
      <vt:lpstr>Note 13 - Stockholders' Equity </vt:lpstr>
      <vt:lpstr>Note 13 - Stockholders' Equit83</vt:lpstr>
      <vt:lpstr>Note 14 - Segment Information84</vt:lpstr>
      <vt:lpstr>Note 14 - Segment Information85</vt:lpstr>
      <vt:lpstr>Note 15-commitments and Conti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8:05Z</dcterms:created>
  <dcterms:modified xmlns:dcterms="http://purl.org/dc/terms/" xmlns:xsi="http://www.w3.org/2001/XMLSchema-instance" xsi:type="dcterms:W3CDTF">2015-08-06T06:28:05Z</dcterms:modified>
  <dc:title xmlns:dc="http://purl.org/dc/elements/1.1/">Untitled</dc:title>
  <dc:description xmlns:dc="http://purl.org/dc/elements/1.1/"/>
  <dc:subject xmlns:dc="http://purl.org/dc/elements/1.1/"/>
  <cp:keywords/>
  <cp:category/>
</cp:coreProperties>
</file>